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iness Operat"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iness Oper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Commitments and Contingencies (" sheetId="34" state="visible" r:id="rId34"/>
    <sheet xmlns:r="http://schemas.openxmlformats.org/officeDocument/2006/relationships" name="Stockholders_ Deficit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TWELVE SEAS INVESTMENT COMPANY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1949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73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141273</t>
        </is>
      </c>
      <c r="C22" s="4" t="inlineStr">
        <is>
          <t xml:space="preserve"> </t>
        </is>
      </c>
    </row>
    <row r="23">
      <c r="A23" s="4" t="inlineStr">
        <is>
          <t>Entity Address, Address Line One</t>
        </is>
      </c>
      <c r="B23" s="4" t="inlineStr">
        <is>
          <t>228 Park Avenue S.</t>
        </is>
      </c>
      <c r="C23" s="4" t="inlineStr">
        <is>
          <t xml:space="preserve"> </t>
        </is>
      </c>
    </row>
    <row r="24">
      <c r="A24" s="4" t="inlineStr">
        <is>
          <t>Entity Address, Address Line Two</t>
        </is>
      </c>
      <c r="B24" s="4" t="inlineStr">
        <is>
          <t>Suite 89898</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3-1502</t>
        </is>
      </c>
      <c r="C27" s="4" t="inlineStr">
        <is>
          <t xml:space="preserve"> </t>
        </is>
      </c>
    </row>
    <row r="28">
      <c r="A28" s="4" t="inlineStr">
        <is>
          <t>City Area Code</t>
        </is>
      </c>
      <c r="B28" s="4" t="inlineStr">
        <is>
          <t>(323)</t>
        </is>
      </c>
      <c r="C28" s="4" t="inlineStr">
        <is>
          <t xml:space="preserve"> </t>
        </is>
      </c>
    </row>
    <row r="29">
      <c r="A29" s="4" t="inlineStr">
        <is>
          <t>Local Phone Number</t>
        </is>
      </c>
      <c r="B29" s="4" t="inlineStr">
        <is>
          <t>667-3211</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WLVU</t>
        </is>
      </c>
      <c r="C33" s="4" t="inlineStr">
        <is>
          <t xml:space="preserve"> </t>
        </is>
      </c>
    </row>
    <row r="34">
      <c r="A34" s="4" t="inlineStr">
        <is>
          <t>Title of 12(b) Security</t>
        </is>
      </c>
      <c r="B34" s="4" t="inlineStr">
        <is>
          <t>Units, each consisting of one share of Class A Common Stock and one-third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WLV</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TWLVW</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299853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On March 2, 2021, the Company consummated the
initial public offering of 30,000,000 units at a purchase price of $10.00 per unit. Each unit consists of one share of Class A common
stock and one-third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see Note 6). The underwriters had a 45-day option from the
date of the initial public offering to purchase up to an additional 4,500,000 units to cover over-allotments. On March 8, 2021, the underwriters
exercised their over-allotment option in full, and the closing of the issuance and sale of the additional 4,500,000 units occurred on
March 10, 2021, generating proceeds of $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the representative purchased an aggregate of 800,000 placement units at a purchase price of $10.00 per
placement unit, generating gross proceeds to the Company of $8,000,000. The placement units (and the underlying securities) are identical
to the units sold as part of the units in the initial public offering. In connection with the closing of the purchase
of the over-allotment units, the Company sold an additional 90,000 placement units to the sponsor and the representative at a price of
$10.00 per placement unit, generating an additional $900,000 of gross proceeds. The Company’s sponsor, officers, directors,
and the representative agreed to (i) waive their redemption rights with respect to their founder shares, placement shares, and public
shares in connection with the completion of the Company’s initial business combination, (ii) waive their redemption rights with
respect to the founder shares, placement shares, and public shares in connection with a stockholder vote to approve an amendment to the
Certificate of Incorporation (A) to modify the substance or timing of the Company’s obligation to redeem 100% of its public shares
if the Company does not complete its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if the Company fails to complete its initial business combination within
the Combination Period. In addition, the Company’s sponsor, officers, directors, and representative have agreed to vote any founder
shares, placement shares, and public shares held by them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August 2020, the Company issued 5,750,000
founder shares to the sponsor for $25,000 in cash, or approximately $0.004 per share, in connection with formation. On January 26, 2021,
the Company effected a stock dividend of 0.25 shares for each Class B common stock outstanding, resulting in there being an aggregate
of 7,187,500 founder shares outstanding. On February 25, 2021, the Company effected a stock dividend of 0.2 for each share of Class B
common stock outstanding, resulting in the initial stockholders holding an aggregate of 8,625,000 shares of Class B common stock. This
number included up to 1,125,000 shares of Class B common stock subject to forfeiture if the over-allotment option was not exercised in
full or in part by the underwriters. On March 8, 2021, the underwriters exercised their over-allotment option in full; since then, the
1,125,000 shares of Class B common stock were no longer subject to forfeiture. The sponsor agreed not to transfer, assign or
sell its founder shares until the earlie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On February 6, 2023, the Company issued an aggregate
of 8,625,000 shares of Class A common stock to the sponsor, upon the conversion of an equal number of shares of Class B common stock
held by the sponsor. The 8,625,000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Promissory Note — Related Party On July 21, 2020, the Company issued an unsecured
promissory note to the sponsor (the “IPO Note”), pursuant to which the Company may borrow up to an aggregate principal amount
of $300,000 to be used for a portion of the expenses of the initial public offering. This loan is non-interest bearing and unsecured
and was due at the earlier of June 30, 2021 or the closing of the initial public offering. The loan was not repaid upon the closing of
the initial public offering and is due on demand. As of March 2, 2021, the Company had incurred an aggregate of $201,061 of offering
expenses from the initial public offering under the IPO Note. The Company repaid $163,561 on March 25, 2021 and owes $36,921 as of June
30, 2023. There are no remaining borrowings available to the Company and the balance is due on demand. On March 3, 2023, the Company issued
a promissory note in the principal amount of up to $900,000 to the sponsor, pursuant to which the sponsor agreed to loan to the
Company up to such amount in connection with the extension of the date by which the Company must either (i) consummate a business combination,
(ii) cease all operations, or (iii) redeem or repurchase 100% of the Company’s outstanding public shares, from March 2, 2023 to
December 2, 2023 (or such earlier date as determined by the board of directors). As of June 30, 2023, $400,000 has been borrowed against
the promissory note, with $500,000 remaining for withdrawal. Related Party Loans To finance transaction costs in connection with
an initial business combination, the sponsor or an affiliate of the sponsor or certain of the Company’s officers and directors may,
but are not obligated to (other than with respect to the Sponsor Loans), provide the working capital loans as may be required.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lacement warrants, including as to exercise price, exercisability and exercise period. At June
30, 2023 and December 31, 2022, no working capital loans were outstanding. Administrative Service Fee The Company has agreed, commencing on the Effective
Date of the initial public offering, to pay an affiliate of the Company’s sponsor a monthly fee of an aggregate of $10,000 for
office space, utilities and secretarial and administrative support. Upon completion of the Company’s initial business combination
or its liquidation, the Company will cease paying these monthly fees. For the three and six months ended June 30, 2023, the Company incurred
and paid $30,000 and $60,000, respectively, which is included in operating costs on the condensed statements of operations. For the three
and six months ended June 30, 2022, the Company incurred and paid $30,000 and $60,000, respectively, which are included in formation
costs on the unaudited condensed statements of operations. Due to Related Parties In order to facilitate payments for the Company,
parties related to the Company may make payments on behalf of the Company. These amounts due to the related party are non-interest bearing
and are due on demand. At June 30, 2023 and December 31, 2022, excluding the IPO Note and the Sponsor Loans that were outstanding at June
30, 2023 and December 31, 2022, the Company owed related parties $59,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NOTE 6. WARRANT LIABILITIES The Company has outstanding warrants to purchase
an aggregate of 11,796,667 shares of the Company’s common stock issued in connection with the initial public offering and the private
placement (including warrants issued in connection with the consummation of the over-allotment). Each whole warrant entitles the registered holder
to purchase one share of the Company’s Class A common stock at a price of $11.50 per share, subject to adjustment. Pursuant to
the warrant agreement, a warrant holder may exercise its warrants only for a whole number of shares of Class A common stock. No fractional
warrants will be issued upon separation of the units and only whole warrants will trade. The public warrants will become exercisable
on the later of (a) 30 days after the completion of an initial business combination and (b) 12 months from the closing of the initial
public offering. The public warrants will expire five years after the completion of an initial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n initial business combination, the Company will use its commercially
reasonable efforts to file – and within 60 business days following an initial business combination, to have declared effective
–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In addition, if (x) the Company issues additional
shares of Class A common stock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pany’s common stock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 agreement contains an Alternative
Issuance provision providing that, if less than 70% of the consideration receivable by the holders of the shares of common stock in the
initial business combination is payable in the form of common equity in the successor entity, and if the holders of the warrants properly
exercise the warrants within thirty days following the public disclosure of the consummation of the initial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initial business combination based on the Black-Scholes Warrant Model for a Capped American Call on Bloomberg Financial Markets.
“Per Share Consideration” means (i) if the consideration paid to holders of the shares of common stock consists exclusively
of cash, the amount of such cash per share of common stock, and (ii) in all other cases, the volume weighted average price of the shares
of common stock as reported during the ten-trading day period ending on the trading day prior to the effective date of the initial business
combination. The Company believes that the Alternative Issuance
provision and the adjustments to the exercise price of the warrants is based on a variable that is not an input to the fair value of
a “fixed-for-fixed” option as defined under FASB ASC Topic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9,055,934 of warrant liability upon issuance as of March 2, 2021,
as adjusted for the closing of the underwriters’ fully exercised over-allotment option. For the three and six months ended June
30, 2023, the Company recorded a change in the fair value of the warrant liabilities in the amount of $117,967 and $520,778, respectively,
on the condensed statement of operations, resulting in warrant liabilities of $707,800 as of June 30, 2023, on the condensed balance
sheet. For the three and six months ended June 30, 2022, the Company recorded a change in the fair value of the warrant liabilities in
the amount of $2,142,351 and $4,959,040, respectively, on the unaudited condensed statements of operations, resulting in warrant liabilities
of $944,522 as of June 30, 2022, on the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7. FAIR VALUE MEASUREMENTS The following tables present information about the Company’s
assets and liabilities that are measured on a recurring basis as of June 30, 2023 and December 31, 2022, and indicate the fair value
hierarchy of the valuation techniques that the Company utilized to determine such fair value:
June 30, Quoted Significant Significant
Liabilities:
Warrant liability – public warrants $ 690,000 $ — $ 690,000 $ —
Warrant liability – placement warrants 17,800 — 17,800 —
$ 707,800 $ — $ 707,800 $ —
December 31, Quoted Significant Significant
Assets:
Marketable Securities held in trust account $ 349,466,161 $ 349,466,161 $ — $ —
$ 349,466,161 $ 349,466,161 $ — $ —
Liabilities:
Warrant liability – public warrants $ 181,700 $ — $ 181,700 $ —
Warrant liability – placement warrants 5,322 — — 5,322
$ 187,022 $ — $ 181,700 $ 5,322 Transfers to/from Levels 1, 2 and 3 are recognized
at the end of the reporting period. The subsequent measurement of the public warrants for the year ended December 31, 2021 is classified
as Level 1 due to the use of an observable market quote in an active market. The estimated fair value of public warrants transferred from
a Level 1 to a Level 2 fair value measurement during the year ended December 31, 2023 was $920,000. During the six months ended June 30,
2023, the fair value of private warrants in the amount of $14,833 was transferred from Level 3 to Level 2. The following table sets forth a summary of the
changes in the fair value of the Level 3 warrant liabilities for the three months ended June 30, 2023:
Warrant liabilities as of December 31, 2022 $ 5,322
Change in fair value of warrant liabilities 9,511
Transfer from Level 3 to Level 2 (14,833 )
Warrant liabilities as of June 30, 2023 $ — The subsequent measurement of placement warrants
is determined using Level 3 inputs. The following table provides quantitative information regarding Level 3 fair value measurements of
the Company’s placement warrant liabilities as of December 31, 2022:
December 31,
Exercise price $ 11.50
Stock price $ 10.05
Volatility 7.60 %
Expected life of the options to convert 5.16
Risk-free rate 4.75 %
Dividend yield — %
Likelihood of completing a business combination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COMMITMENTS AND CONTINGENCIES Registration Rights The holders of the founder shares, placement
warrants, and warrants that may be issued upon conversion of working capital loans have registration rights to require the Company to
register a sale of any of its securities held by them after the consummation of an initial business combination pursuant to a registration
rights agreement entered into on Februar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March
2, 2021, to purchase up to an additional 4,500,000 units to cover over-allotments. On March 2, 2021, the Company paid an underwriting
discount of $6,000,000. On March 10, 2021, the underwriters purchased
an additional 4,500,000 units to exercise its over-allotment option in full. The Company paid an additional underwriting discount of
$900,000 related to the exercise of the over-allotment option. Business Combination Marketing Agreement The Company has engaged the representative as
an advisor in connection with its initial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its initial business combination, assist the Company in obtaining stockholder
approval for the initial business combination and assist the Company with its press releases and public filings in connection with the
initial business combination. The Company will pay the representative a cash fee for such services upon the consummation of the initial
business combination in an amount equal to 3.5% of the gross proceeds of the initial public offering. Representative Shares On March 2, 2021, the Company issued the representative
shares to the representative upon the consummation of the initial public offering. The Company accounts for the representative shares
as an expense of the initial public offering resulting in a charge directly to stockholders’ deficit, at an estimated fair value
of $2,750,000. In addition, the representative agrees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9. STOCKHOLDERS’ DEFICIT Preferred Stock no Class A Common Stock On February 6, 2023, the Company issued an aggregate
of 8,625,000 shares of Class A common stock to the sponsor, upon the conversion of an equal number of shares of Class B common stock
share held by the sponsor. The 8,625,000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Based
upon this review, other than the below, the Company did not identify any subsequent events that would have required adjustment or disclosure
in the unaudited condensed financial statements. On August 16, 2023, the Sponsor issued a promissory
note in the principal amount of $750,000 to the Company. The note does not bear interest and has no convertible options associated with
the note. As of the date of this filing, no amounts have been paid under this note and $750,000 is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periods. The accompanying unaudited condensed financial
statements should be read in conjunction with the audited financial statements and notes thereto included in the Annual Report on Form
10-K filed by the Company with the SEC on March 31, 2023.</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warrant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3 and December 31, 2022.</t>
        </is>
      </c>
    </row>
    <row r="8">
      <c r="A8" s="4" t="inlineStr">
        <is>
          <t>Cash and Marketable Securities Held in Trust Account</t>
        </is>
      </c>
      <c r="B8" s="4" t="inlineStr">
        <is>
          <t>Cash and Marketable Securities Held in
Trust Account The funds in the trust account were initially
invested in United States government securities within the meaning of Section 2(a)(16) of the Investment Company Act, having a maturity
of 185 days or less, or in money market funds meeting the conditions of paragraphs (d)(1), (d)(2), (d)(3) and (d)(4) of Rule 2a-7 promulgated
under the Investment Company Act (or any successor rule), which invest only in direct U.S. government treasury obligations, as determined
by the Company. On March 3, 2023, the Company instructed Continental to liquidate the investments held in the trust account
and instead to hold the funds in the trust account in an interest-bearing demand deposit account at Morgan Stanley, with Continental
continuing to act as trustee, until the earlier of the consummation of the Company’s initial business combination or its liquidation.
As a result, following the liquidation of investments in the trust account, the remaining proceeds from the initial public
offering and private placement are no longer invested in U.S. government securities or money market funds. As of June 30, 2023 and December 31, 2022, the
assets held in the trust account were held in an interest-bearing demand deposit account and a money market mutual fund, respectively,
and presented at fair value at each reporting period.</t>
        </is>
      </c>
    </row>
    <row r="9">
      <c r="A9" s="4" t="inlineStr">
        <is>
          <t>Financial Instruments</t>
        </is>
      </c>
      <c r="B9" s="4" t="inlineStr">
        <is>
          <t>Financial Instruments The fair value of the Company’s certain
assets and liabilities, which qualify as financial instruments under the FASB ASC 820, “Fair Value Measurements and Disclosures”
(“ASC 820”), approximates the carrying amounts represented in the condensed balance sheets as of June 30, 2023 and December
31, 2022, except for warrant liabilities (see Note 7). The fair values of cash, accounts payable, accrued expenses, and promissory note
– related party are estimated to approximate the carrying values as of June 30, 2023 and December 31, 2022 due to the short maturities
of such instrument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condensed balance sheets as current or non-current based on whether or not net-cash settlement or conversion of the instrument
is required within 12 months of the condensed balance sheet date. The Company has determined that both the warrants included within the
placement units (the “placement warrants”) and the warrants included within the units sold in the initial public offering
(the “public warrants”) are a derivative instrument. The Company evaluated the warrants (which are
discussed in Note 4, Note 6, and Note 7) in accordance with ASC 815-40, “Derivatives and Hedging — Contracts in Entity’s
Own Equity” (“ASC 815”), and concluded that a provision in the warrant agreement, dated February 25, 2021, by and between
the Company and Continental, as warrant agent (the “warrant agreement”), relating to certain tender or exchange offers precludes
the warrants from being accounted for as components of equity. As the warrants meet the definition of a derivative as contemplated in
ASC 815, the warrants are recorded as warrant liabilities on the condensed balance sheets and measured at fair value at inception (on
the date of the initial public offering) and at each reporting date in accordance with ASC 820, with changes in fair value recognized
in the condensed statements of operations in the period of change.</t>
        </is>
      </c>
    </row>
    <row r="13">
      <c r="A13" s="4" t="inlineStr">
        <is>
          <t>Offering Costs Associated with the Initial Public Offering</t>
        </is>
      </c>
      <c r="B13"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other income (expense) in the condensed statements of operations.
Offering costs associated with the Class A common stock, including the cost of the Class A warrants, were charged to Class A common stock
subject to possible redemption upon the completion of the initial public offering.</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at the initial public offering features certain redemption rights that are considered to be outside of the Company’s
control and subject to the occurrence of uncertain future events. Accordingly, as of June 30, 2023 and December 31, 2022, 3,208,534 and
34,500,000 shares, respectively, of Class A common stock subject to possible redemption are presented as temporary equity, outside of
the stockholders’ deficit section of the Company’s condensed balance sheets. On February 28, 2023, the Company held a special
meeting, voting to extending the time the Company has to complete a business combination from March 2, 2023 to December 2, 2023. In connection
with such meeting, the Company’s stockholders holding 31,291,466 public shares exercised their right to redeem such shares for
a pro rata portion of the funds in the trust account, and as a result $318,435,861 (approximately $10.17 per share) was removed from
the trust account to pay such holders. In connection with the Extension, on March 3, 2023, the Company issued a promissory note in the
aggregate principal amount of up to $900,000 to the sponsor, pursuant to which the sponsor agreed to provide the Company with equal installments
of $100,000, to be deposited into the trust account for each month in which the Combination Period is extended. Following the redemptions,
the Company had 3,208,534 public shares outstanding. As of June 30, 2023, $400,000 has been borrowed against the promissory note, with
$500,000 remaining for withdrawal. Additionally, the Company has issued representative
shares (see Note 8). The representative has waived their redemption rights, and as such these shares remain in stockholders’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Increases or decreases in the carrying amount
of redeemable common stock are affected by charges against additional paid-in capital and accumulated deficit. As of June 30, 2023 and December 31, 2022,
the Class A common stock reflected in the condensed balance sheets are reconciled in the following table:
Gross proceeds $ 345,000,000
Less:
Proceeds allocated to public warrants (8,816,636 )
Issuance costs related to Class A common stock (9,918,245 )
Plus:
Accretion of carrying value to redemption value 18,734,881
Class A common stock subject to possible redemption, December 31, 2021 345,000,000
Plus:
Accretion of carrying value to redemption value 3,690,554
Class A common stock subject to possible redemption, December 31, 2022 348,690,554
Less:
Redemption (318,435,861 )
Plus:
Accretion of carrying value to redemption value 2,578,435
Class A common stock subject to possible redemption, June 30, 2023 $ 32,833,128 </t>
        </is>
      </c>
    </row>
    <row r="15">
      <c r="A15" s="4" t="inlineStr">
        <is>
          <t>Income Taxes</t>
        </is>
      </c>
      <c r="B15"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that such annual effective rate be applied to year-to-date income in interim periods under
ASC 740-270-30-5. As of June 30, 2023 and December 31, 2022, the Company’s deferred tax asset had a full valuation allowance recorded
against it. The Company’s effective tax rate was -65.64% and 3.15% for the three months ended June 30, 2023 and 2022, respectively,
and 41.01% and 1.51%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loss) per Common Share</t>
        </is>
      </c>
      <c r="B16" s="4" t="inlineStr">
        <is>
          <t>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For the three and six months ended June 30, 2023 and
2022, The Company had one and two classes of shares, respectively, which are referred to as Class A common stock subject to possible redemption
and Class A common stock not subject to possible redemption and Class A common stock and Class B common stock, respectively. Income and
losses are shared pro rata between the class and classes of shares, respectively. Accretion associated with the redeemable shares of Class
A common stock subject to possible redemption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1,796,667 Class A common stock in the aggregate. For the three and six months ended June 30, 2023
and 2022, the Company did not have any dilutive securities or other contracts that could, potentially, be exercised or converted into
common stock and then share in the earnings of the Company. As a result, diluted net income (loss) per common stock is the same as basic
net income per common stock for the periods presented. The following table reflects the calculation of
basic and diluted net income (loss) per common stock (in dollars, except per share amounts):
For the Three Months Ended June 30,
2023 2022
Class A - redeemable Class A – non-redeemable Class A Class B
Basic and diluted net (loss) income per common stock
Numerator:
Allocation of net (loss) income, as adjusted $ (35,519 ) $ (108,378 ) $ 1,814,308 $ 438,761
Denominator:
Basic and diluted weighted average shares outstanding 3,208,534 9,790,000 33,655,000 8,625,000
Basic and diluted net (loss) income per common stock $ (0.01 ) $ (0.01 ) $ 0.05 $ 0.05
For the Six Months Ended June 30,
2023 2022
Class A - redeemable Class A – non-redeemable Class A Class B
Basic and diluted net income per common stock
Numerator:
Allocation of net income, as adjusted $ 486,582 $ 346,338 $ 3,850,277 $ 931,127
Denominator:
Basic and diluted weighted average shares outstanding 13,754,277 9,790,000 33,655,000 8,625,000
Basic and diluted net income per common stock $ 0.04 $ 0.04 $ 0.11 $ 0.11 (i) On February 6, 2023, the Company issued an
aggregate of 8,625,000 shares of Class A common stock to the sponsor, upon the Conversion of an equal number of shares of Class B common
stock held by the sponsor. The 8,625,000 founder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As such, the Class A shares are presented as redeemable and non-redeemable
for the three and six months ended June 30, 2023.</t>
        </is>
      </c>
    </row>
    <row r="17">
      <c r="A17" s="4" t="inlineStr">
        <is>
          <t>Recent Accounting Pronouncements</t>
        </is>
      </c>
      <c r="B17" s="4" t="inlineStr">
        <is>
          <t>Recent Accounting Standard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Class A Common Stock Reflected in the Balance Sheets</t>
        </is>
      </c>
      <c r="B4" s="4" t="inlineStr">
        <is>
          <t xml:space="preserve">As of June 30, 2023 and December 31, 2022,
the Class A common stock reflected in the condensed balance sheets are reconciled in the following table:
Gross proceeds $ 345,000,000
Less:
Proceeds allocated to public warrants (8,816,636 )
Issuance costs related to Class A common stock (9,918,245 )
Plus:
Accretion of carrying value to redemption value 18,734,881
Class A common stock subject to possible redemption, December 31, 2021 345,000,000
Plus:
Accretion of carrying value to redemption value 3,690,554
Class A common stock subject to possible redemption, December 31, 2022 348,690,554
Less:
Redemption (318,435,861 )
Plus:
Accretion of carrying value to redemption value 2,578,435
Class A common stock subject to possible redemption, June 30, 2023 $ 32,833,128 </t>
        </is>
      </c>
    </row>
    <row r="5">
      <c r="A5" s="4" t="inlineStr">
        <is>
          <t>Schedule of Basic and Diluted Net Income (Loss) Per Common Stock</t>
        </is>
      </c>
      <c r="B5" s="4" t="inlineStr">
        <is>
          <t xml:space="preserve">The following table reflects the calculation of
basic and diluted net income (loss) per common stock (in dollars, except per share amounts):
For the Three Months Ended June 30,
2023 2022
Class A - redeemable Class A – non-redeemable Class A Class B
Basic and diluted net (loss) income per common stock
Numerator:
Allocation of net (loss) income, as adjusted $ (35,519 ) $ (108,378 ) $ 1,814,308 $ 438,761
Denominator:
Basic and diluted weighted average shares outstanding 3,208,534 9,790,000 33,655,000 8,625,000
Basic and diluted net (loss) income per common stock $ (0.01 ) $ (0.01 ) $ 0.05 $ 0.05
For the Six Months Ended June 30,
2023 2022
Class A - redeemable Class A – non-redeemable Class A Class B
Basic and diluted net income per common stock
Numerator:
Allocation of net income, as adjusted $ 486,582 $ 346,338 $ 3,850,277 $ 931,127
Denominator:
Basic and diluted weighted average shares outstanding 13,754,277 9,790,000 33,655,000 8,625,000
Basic and diluted net income per common stock $ 0.04 $ 0.04 $ 0.11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93057</v>
      </c>
      <c r="C3" s="6" t="n">
        <v>352305</v>
      </c>
    </row>
    <row r="4">
      <c r="A4" s="4" t="inlineStr">
        <is>
          <t>Prepaid expenses</t>
        </is>
      </c>
      <c r="B4" s="5" t="n">
        <v>79240</v>
      </c>
      <c r="C4" s="5" t="n">
        <v>35000</v>
      </c>
    </row>
    <row r="5">
      <c r="A5" s="4" t="inlineStr">
        <is>
          <t>Total current assets</t>
        </is>
      </c>
      <c r="B5" s="5" t="n">
        <v>472297</v>
      </c>
      <c r="C5" s="5" t="n">
        <v>387305</v>
      </c>
    </row>
    <row r="6">
      <c r="A6" s="4" t="inlineStr">
        <is>
          <t>Cash and marketable securities held in trust account</t>
        </is>
      </c>
      <c r="B6" s="5" t="n">
        <v>33221746</v>
      </c>
      <c r="C6" s="5" t="n">
        <v>349466161</v>
      </c>
    </row>
    <row r="7">
      <c r="A7" s="4" t="inlineStr">
        <is>
          <t>Total Assets</t>
        </is>
      </c>
      <c r="B7" s="5" t="n">
        <v>33694043</v>
      </c>
      <c r="C7" s="5" t="n">
        <v>349853466</v>
      </c>
    </row>
    <row r="8">
      <c r="A8" s="3" t="inlineStr">
        <is>
          <t>Current liabilities:</t>
        </is>
      </c>
      <c r="B8" s="4" t="inlineStr">
        <is>
          <t xml:space="preserve"> </t>
        </is>
      </c>
      <c r="C8" s="4" t="inlineStr">
        <is>
          <t xml:space="preserve"> </t>
        </is>
      </c>
    </row>
    <row r="9">
      <c r="A9" s="4" t="inlineStr">
        <is>
          <t>Accounts payable and accrued expenses</t>
        </is>
      </c>
      <c r="B9" s="5" t="n">
        <v>347642</v>
      </c>
      <c r="C9" s="5" t="n">
        <v>353980</v>
      </c>
    </row>
    <row r="10">
      <c r="A10" s="4" t="inlineStr">
        <is>
          <t>Income taxes payable</t>
        </is>
      </c>
      <c r="B10" s="5" t="n">
        <v>1509635</v>
      </c>
      <c r="C10" s="5" t="n">
        <v>980557</v>
      </c>
    </row>
    <row r="11">
      <c r="A11" s="4" t="inlineStr">
        <is>
          <t>Due to related party</t>
        </is>
      </c>
      <c r="B11" s="5" t="n">
        <v>59820</v>
      </c>
      <c r="C11" s="5" t="n">
        <v>59820</v>
      </c>
    </row>
    <row r="12">
      <c r="A12" s="4" t="inlineStr">
        <is>
          <t>Promissory note – related party - extension</t>
        </is>
      </c>
      <c r="B12" s="5" t="n">
        <v>400000</v>
      </c>
      <c r="C12" s="4" t="inlineStr">
        <is>
          <t xml:space="preserve"> </t>
        </is>
      </c>
    </row>
    <row r="13">
      <c r="A13" s="4" t="inlineStr">
        <is>
          <t>Promissory note – related party</t>
        </is>
      </c>
      <c r="B13" s="5" t="n">
        <v>36921</v>
      </c>
      <c r="C13" s="5" t="n">
        <v>36921</v>
      </c>
    </row>
    <row r="14">
      <c r="A14" s="4" t="inlineStr">
        <is>
          <t>Total current liabilities</t>
        </is>
      </c>
      <c r="B14" s="5" t="n">
        <v>2354018</v>
      </c>
      <c r="C14" s="5" t="n">
        <v>1431278</v>
      </c>
    </row>
    <row r="15">
      <c r="A15" s="4" t="inlineStr">
        <is>
          <t>Warrant liabilities</t>
        </is>
      </c>
      <c r="B15" s="5" t="n">
        <v>707800</v>
      </c>
      <c r="C15" s="5" t="n">
        <v>187022</v>
      </c>
    </row>
    <row r="16">
      <c r="A16" s="4" t="inlineStr">
        <is>
          <t>Total Liabilities</t>
        </is>
      </c>
      <c r="B16" s="5" t="n">
        <v>3061818</v>
      </c>
      <c r="C16" s="5" t="n">
        <v>1618300</v>
      </c>
    </row>
    <row r="17">
      <c r="A17" s="4" t="inlineStr">
        <is>
          <t>Commitments and Contingencies (Note 8)</t>
        </is>
      </c>
      <c r="B17" s="4" t="inlineStr">
        <is>
          <t xml:space="preserve"> </t>
        </is>
      </c>
      <c r="C17" s="4" t="inlineStr">
        <is>
          <t xml:space="preserve"> </t>
        </is>
      </c>
    </row>
    <row r="18">
      <c r="A18" s="4" t="inlineStr">
        <is>
          <t>Common Stock subject to possible redemption, 3,208,534 and 34,500,000 shares at redemption value of approximately $10.23 and $10.11 per share as of June 30, 2023 and December 31, 2022, respectively</t>
        </is>
      </c>
      <c r="B18" s="5" t="n">
        <v>32833128</v>
      </c>
      <c r="C18" s="5" t="n">
        <v>348690554</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s of June 30, 2023 and December 31, 2022</t>
        </is>
      </c>
      <c r="B20" s="4" t="inlineStr">
        <is>
          <t xml:space="preserve"> </t>
        </is>
      </c>
      <c r="C20" s="4" t="inlineStr">
        <is>
          <t xml:space="preserve"> </t>
        </is>
      </c>
    </row>
    <row r="21">
      <c r="A21" s="4" t="inlineStr">
        <is>
          <t>Common stock value</t>
        </is>
      </c>
      <c r="B21" s="5" t="n">
        <v>979</v>
      </c>
      <c r="C21" s="5" t="n">
        <v>116</v>
      </c>
    </row>
    <row r="22">
      <c r="A22" s="4" t="inlineStr">
        <is>
          <t>Common stock value</t>
        </is>
      </c>
      <c r="B22" s="4" t="inlineStr">
        <is>
          <t xml:space="preserve"> </t>
        </is>
      </c>
      <c r="C22" s="5" t="n">
        <v>863</v>
      </c>
    </row>
    <row r="23">
      <c r="A23" s="4" t="inlineStr">
        <is>
          <t>Additional paid-in capital</t>
        </is>
      </c>
      <c r="B23" s="4" t="inlineStr">
        <is>
          <t xml:space="preserve"> </t>
        </is>
      </c>
      <c r="C23" s="4" t="inlineStr">
        <is>
          <t xml:space="preserve"> </t>
        </is>
      </c>
    </row>
    <row r="24">
      <c r="A24" s="4" t="inlineStr">
        <is>
          <t>Accumulated deficit</t>
        </is>
      </c>
      <c r="B24" s="5" t="n">
        <v>-2201882</v>
      </c>
      <c r="C24" s="5" t="n">
        <v>-456367</v>
      </c>
    </row>
    <row r="25">
      <c r="A25" s="4" t="inlineStr">
        <is>
          <t>Total Stockholders’ Deficit</t>
        </is>
      </c>
      <c r="B25" s="5" t="n">
        <v>-2200903</v>
      </c>
      <c r="C25" s="5" t="n">
        <v>-455388</v>
      </c>
    </row>
    <row r="26">
      <c r="A26" s="4" t="inlineStr">
        <is>
          <t>Total Liabilities, Class A Common Stock Subject to Possible Redemption and Stockholders’ Deficit</t>
        </is>
      </c>
      <c r="B26" s="6" t="n">
        <v>33694043</v>
      </c>
      <c r="C26" s="6" t="n">
        <v>349853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Hierarchy of Valuation Techniques</t>
        </is>
      </c>
      <c r="B4" s="4" t="inlineStr">
        <is>
          <t xml:space="preserve">The following tables present information about the Company’s
assets and liabilities that are measured on a recurring basis as of June 30, 2023 and December 31, 2022, and indicate the fair value
hierarchy of the valuation techniques that the Company utilized to determine such fair value
June 30, Quoted Significant Significant
Liabilities:
Warrant liability – public warrants $ 690,000 $ — $ 690,000 $ —
Warrant liability – placement warrants 17,800 — 17,800 —
$ 707,800 $ — $ 707,800 $ —
December 31, Quoted Significant Significant
Assets:
Marketable Securities held in trust account $ 349,466,161 $ 349,466,161 $ — $ —
$ 349,466,161 $ 349,466,161 $ — $ —
Liabilities:
Warrant liability – public warrants $ 181,700 $ — $ 181,700 $ —
Warrant liability – placement warrants 5,322 — — 5,322
$ 187,022 $ — $ 181,700 $ 5,322 </t>
        </is>
      </c>
    </row>
    <row r="5">
      <c r="A5" s="4" t="inlineStr">
        <is>
          <t>Schedule of Change in Fair Value of the Level 3 Warrant Liabilities</t>
        </is>
      </c>
      <c r="B5" s="4" t="inlineStr">
        <is>
          <t xml:space="preserve">The following table sets forth a summary of the
changes in the fair value of the Level 3 warrant liabilities for the three months ended June 30, 2023
Warrant liabilities as of December 31, 2022 $ 5,322
Change in fair value of warrant liabilities 9,511
Transfer from Level 3 to Level 2 (14,833 )
Warrant liabilities as of June 30, 2023 $ — </t>
        </is>
      </c>
    </row>
    <row r="6">
      <c r="A6" s="4" t="inlineStr">
        <is>
          <t>Schedule of Private Warrant Liabilities</t>
        </is>
      </c>
      <c r="B6" s="4" t="inlineStr">
        <is>
          <t>The subsequent measurement of placement warrants
is determined using Level 3 inputs. The following table provides quantitative information regarding Level 3 fair value measurements of
the Company’s placement warrant liabilities as of December 31, 2022
December 31,
Exercise price $ 11.50
Stock price $ 10.05
Volatility 7.60 %
Expected life of the options to convert 5.16
Risk-free rate 4.75 %
Dividend yield — %
Likelihood of completing a business combination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Organization and Buiness Operations (Details) - USD ($)</t>
        </is>
      </c>
      <c r="G1" s="2" t="inlineStr">
        <is>
          <t>1 Months Ended</t>
        </is>
      </c>
      <c r="H1" s="2" t="inlineStr">
        <is>
          <t>6 Months Ended</t>
        </is>
      </c>
    </row>
    <row r="2">
      <c r="B2" s="2" t="inlineStr">
        <is>
          <t>Mar. 03, 2023</t>
        </is>
      </c>
      <c r="C2" s="2" t="inlineStr">
        <is>
          <t>Feb. 06, 2023</t>
        </is>
      </c>
      <c r="D2" s="2" t="inlineStr">
        <is>
          <t>Mar. 10, 2021</t>
        </is>
      </c>
      <c r="E2" s="2" t="inlineStr">
        <is>
          <t>Mar. 08, 2021</t>
        </is>
      </c>
      <c r="F2" s="2" t="inlineStr">
        <is>
          <t>Mar. 02, 2021</t>
        </is>
      </c>
      <c r="G2" s="2" t="inlineStr">
        <is>
          <t>Feb. 28, 2023</t>
        </is>
      </c>
      <c r="H2" s="2" t="inlineStr">
        <is>
          <t>Jun. 30, 2023</t>
        </is>
      </c>
    </row>
    <row r="3">
      <c r="A3" s="3" t="inlineStr">
        <is>
          <t>Organization and Bu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0000</v>
      </c>
    </row>
    <row r="5">
      <c r="A5" s="4" t="inlineStr">
        <is>
          <t>Issuance of shares (in Shares)</t>
        </is>
      </c>
      <c r="B5" s="4" t="inlineStr">
        <is>
          <t xml:space="preserve"> </t>
        </is>
      </c>
      <c r="C5" s="4" t="inlineStr">
        <is>
          <t xml:space="preserve"> </t>
        </is>
      </c>
      <c r="D5" s="4" t="inlineStr">
        <is>
          <t xml:space="preserve"> </t>
        </is>
      </c>
      <c r="E5" s="4" t="inlineStr">
        <is>
          <t xml:space="preserve"> </t>
        </is>
      </c>
      <c r="F5" s="5" t="n">
        <v>275000</v>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78359</v>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900000</v>
      </c>
    </row>
    <row r="8">
      <c r="A8" s="4" t="inlineStr">
        <is>
          <t>Fair value of the representativ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50000</v>
      </c>
    </row>
    <row r="9">
      <c r="A9" s="4" t="inlineStr">
        <is>
          <t>Other cash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8359</v>
      </c>
    </row>
    <row r="10">
      <c r="A10" s="4" t="inlineStr">
        <is>
          <t>Cash held outside of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3057</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row>
    <row r="12">
      <c r="A12" s="4" t="inlineStr">
        <is>
          <t>Public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291466</v>
      </c>
    </row>
    <row r="13">
      <c r="A13" s="4" t="inlineStr">
        <is>
          <t>Trust account from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8435861</v>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row>
    <row r="15">
      <c r="A15" s="4" t="inlineStr">
        <is>
          <t>Depos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0000</v>
      </c>
    </row>
    <row r="17">
      <c r="A17" s="4" t="inlineStr">
        <is>
          <t>Time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row>
    <row r="18">
      <c r="A18" s="4" t="inlineStr">
        <is>
          <t>Public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8534</v>
      </c>
    </row>
    <row r="19">
      <c r="A19" s="4" t="inlineStr">
        <is>
          <t>Redemption of public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row>
    <row r="20">
      <c r="A20" s="4" t="inlineStr">
        <is>
          <t>Conversion share of common stock (in Shares)</t>
        </is>
      </c>
      <c r="B20" s="4" t="inlineStr">
        <is>
          <t xml:space="preserve"> </t>
        </is>
      </c>
      <c r="C20" s="5" t="n">
        <v>86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ngibl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1</v>
      </c>
    </row>
    <row r="22">
      <c r="A22" s="4" t="inlineStr">
        <is>
          <t>Excis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1</v>
      </c>
    </row>
    <row r="23">
      <c r="A23" s="4" t="inlineStr">
        <is>
          <t>Operating bank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93057</v>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93103</v>
      </c>
    </row>
    <row r="25">
      <c r="A25" s="4" t="inlineStr">
        <is>
          <t>Principal amount</t>
        </is>
      </c>
      <c r="B25" s="6"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 percentage</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v>
      </c>
    </row>
    <row r="28">
      <c r="A28" s="4" t="inlineStr">
        <is>
          <t>Remaining withdraw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row>
    <row r="29">
      <c r="A29" s="4" t="inlineStr">
        <is>
          <t>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3057</v>
      </c>
    </row>
    <row r="30">
      <c r="A30" s="4" t="inlineStr">
        <is>
          <t>Outstanding public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v>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in Shares)</t>
        </is>
      </c>
      <c r="B33" s="4" t="inlineStr">
        <is>
          <t xml:space="preserve"> </t>
        </is>
      </c>
      <c r="C33" s="4" t="inlineStr">
        <is>
          <t xml:space="preserve"> </t>
        </is>
      </c>
      <c r="D33" s="4" t="inlineStr">
        <is>
          <t xml:space="preserve"> </t>
        </is>
      </c>
      <c r="E33" s="4" t="inlineStr">
        <is>
          <t xml:space="preserve"> </t>
        </is>
      </c>
      <c r="F33" s="5" t="n">
        <v>30000000</v>
      </c>
      <c r="G33" s="4" t="inlineStr">
        <is>
          <t xml:space="preserve"> </t>
        </is>
      </c>
      <c r="H33" s="4" t="inlineStr">
        <is>
          <t xml:space="preserve"> </t>
        </is>
      </c>
    </row>
    <row r="34">
      <c r="A34" s="4" t="inlineStr">
        <is>
          <t>Purchase price per share (in Dollars per share)</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6" t="n">
        <v>300000000</v>
      </c>
      <c r="G35" s="4" t="inlineStr">
        <is>
          <t xml:space="preserve"> </t>
        </is>
      </c>
      <c r="H35" s="4" t="inlineStr">
        <is>
          <t xml:space="preserve"> </t>
        </is>
      </c>
    </row>
    <row r="36">
      <c r="A36" s="4" t="inlineStr">
        <is>
          <t>Estimated fair value</t>
        </is>
      </c>
      <c r="B36" s="4" t="inlineStr">
        <is>
          <t xml:space="preserve"> </t>
        </is>
      </c>
      <c r="C36" s="4" t="inlineStr">
        <is>
          <t xml:space="preserve"> </t>
        </is>
      </c>
      <c r="D36" s="4" t="inlineStr">
        <is>
          <t xml:space="preserve"> </t>
        </is>
      </c>
      <c r="E36" s="4" t="inlineStr">
        <is>
          <t xml:space="preserve"> </t>
        </is>
      </c>
      <c r="F36" s="5" t="n">
        <v>2750000</v>
      </c>
      <c r="G36" s="4" t="inlineStr">
        <is>
          <t xml:space="preserve"> </t>
        </is>
      </c>
      <c r="H36" s="4" t="inlineStr">
        <is>
          <t xml:space="preserve"> </t>
        </is>
      </c>
    </row>
    <row r="37">
      <c r="A37" s="4" t="inlineStr">
        <is>
          <t>Aggregate share (in Shares)</t>
        </is>
      </c>
      <c r="B37" s="4" t="inlineStr">
        <is>
          <t xml:space="preserve"> </t>
        </is>
      </c>
      <c r="C37" s="5" t="n">
        <v>86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blic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v>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u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proceeds</t>
        </is>
      </c>
      <c r="B41" s="4" t="inlineStr">
        <is>
          <t xml:space="preserve"> </t>
        </is>
      </c>
      <c r="C41" s="4" t="inlineStr">
        <is>
          <t xml:space="preserve"> </t>
        </is>
      </c>
      <c r="D41" s="6" t="n">
        <v>45000000</v>
      </c>
      <c r="E41" s="4" t="inlineStr">
        <is>
          <t xml:space="preserve"> </t>
        </is>
      </c>
      <c r="F41" s="4" t="inlineStr">
        <is>
          <t xml:space="preserve"> </t>
        </is>
      </c>
      <c r="G41" s="4" t="inlineStr">
        <is>
          <t xml:space="preserve"> </t>
        </is>
      </c>
      <c r="H41" s="4" t="inlineStr">
        <is>
          <t xml:space="preserve"> </t>
        </is>
      </c>
    </row>
    <row r="42">
      <c r="A42" s="4" t="inlineStr">
        <is>
          <t>Purchase of additional units (in Shares)</t>
        </is>
      </c>
      <c r="B42" s="4" t="inlineStr">
        <is>
          <t xml:space="preserve"> </t>
        </is>
      </c>
      <c r="C42" s="4" t="inlineStr">
        <is>
          <t xml:space="preserve"> </t>
        </is>
      </c>
      <c r="D42" s="4" t="inlineStr">
        <is>
          <t xml:space="preserve"> </t>
        </is>
      </c>
      <c r="E42" s="5" t="n">
        <v>4500000</v>
      </c>
      <c r="F42" s="4" t="inlineStr">
        <is>
          <t xml:space="preserve"> </t>
        </is>
      </c>
      <c r="G42" s="4" t="inlineStr">
        <is>
          <t xml:space="preserve"> </t>
        </is>
      </c>
      <c r="H42" s="5" t="n">
        <v>4500000</v>
      </c>
    </row>
    <row r="43">
      <c r="A43" s="4" t="inlineStr">
        <is>
          <t>Additional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000</v>
      </c>
    </row>
    <row r="44">
      <c r="A44" s="4" t="inlineStr">
        <is>
          <t>Payment to net proceeds</t>
        </is>
      </c>
      <c r="B44" s="4" t="inlineStr">
        <is>
          <t xml:space="preserve"> </t>
        </is>
      </c>
      <c r="C44" s="4" t="inlineStr">
        <is>
          <t xml:space="preserve"> </t>
        </is>
      </c>
      <c r="D44" s="4" t="inlineStr">
        <is>
          <t xml:space="preserve"> </t>
        </is>
      </c>
      <c r="E44" s="4" t="inlineStr">
        <is>
          <t xml:space="preserve"> </t>
        </is>
      </c>
      <c r="F44" s="6" t="n">
        <v>345000000</v>
      </c>
      <c r="G44" s="4" t="inlineStr">
        <is>
          <t xml:space="preserve"> </t>
        </is>
      </c>
      <c r="H44" s="4" t="inlineStr">
        <is>
          <t xml:space="preserve"> </t>
        </is>
      </c>
    </row>
    <row r="45">
      <c r="A45" s="4" t="inlineStr">
        <is>
          <t>Net proceeds from trust account (in Dollars per share)</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u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row>
    <row r="49">
      <c r="A49" s="4" t="inlineStr">
        <is>
          <t>Sale of private placement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0000</v>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000</v>
      </c>
    </row>
    <row r="51">
      <c r="A51" s="4" t="inlineStr">
        <is>
          <t>Sponsor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and Bu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3</v>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and Bu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0.17</v>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v>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and Bu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11.5</v>
      </c>
    </row>
    <row r="62">
      <c r="A62" s="4" t="inlineStr">
        <is>
          <t>Public share (in Shares)</t>
        </is>
      </c>
      <c r="B62" s="4" t="inlineStr">
        <is>
          <t xml:space="preserve"> </t>
        </is>
      </c>
      <c r="C62" s="5" t="n">
        <v>8625000</v>
      </c>
      <c r="D62" s="4" t="inlineStr">
        <is>
          <t xml:space="preserve"> </t>
        </is>
      </c>
      <c r="E62" s="4" t="inlineStr">
        <is>
          <t xml:space="preserve"> </t>
        </is>
      </c>
      <c r="F62" s="4" t="inlineStr">
        <is>
          <t xml:space="preserve"> </t>
        </is>
      </c>
      <c r="G62" s="4" t="inlineStr">
        <is>
          <t xml:space="preserve"> </t>
        </is>
      </c>
      <c r="H62" s="5" t="n">
        <v>8625000</v>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0.17</v>
      </c>
    </row>
    <row r="64">
      <c r="A64" s="4" t="inlineStr">
        <is>
          <t>Aggregate share (in Shares)</t>
        </is>
      </c>
      <c r="B64" s="4" t="inlineStr">
        <is>
          <t xml:space="preserve"> </t>
        </is>
      </c>
      <c r="C64" s="5" t="n">
        <v>8625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sion share of common stock (in Shares)</t>
        </is>
      </c>
      <c r="B65" s="4" t="inlineStr">
        <is>
          <t xml:space="preserve"> </t>
        </is>
      </c>
      <c r="C65" s="5" t="n">
        <v>8625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holders redeem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1291466</v>
      </c>
      <c r="H66" s="4" t="inlineStr">
        <is>
          <t xml:space="preserve"> </t>
        </is>
      </c>
    </row>
    <row r="67">
      <c r="A67" s="4" t="inlineStr">
        <is>
          <t>Stockholders redeemed total value</t>
        </is>
      </c>
      <c r="B67" s="4" t="inlineStr">
        <is>
          <t xml:space="preserve"> </t>
        </is>
      </c>
      <c r="C67" s="4" t="inlineStr">
        <is>
          <t xml:space="preserve"> </t>
        </is>
      </c>
      <c r="D67" s="4" t="inlineStr">
        <is>
          <t xml:space="preserve"> </t>
        </is>
      </c>
      <c r="E67" s="4" t="inlineStr">
        <is>
          <t xml:space="preserve"> </t>
        </is>
      </c>
      <c r="F67" s="4" t="inlineStr">
        <is>
          <t xml:space="preserve"> </t>
        </is>
      </c>
      <c r="G67" s="6" t="n">
        <v>318435861</v>
      </c>
      <c r="H67" s="4" t="inlineStr">
        <is>
          <t xml:space="preserve"> </t>
        </is>
      </c>
    </row>
    <row r="68">
      <c r="A68" s="4" t="inlineStr">
        <is>
          <t>U.S. Feder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rganization and Bu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cis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1</v>
      </c>
    </row>
    <row r="71">
      <c r="A71" s="4" t="inlineStr">
        <is>
          <t>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and Bu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secured promisso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t>
        </is>
      </c>
      <c r="C1" s="2" t="inlineStr">
        <is>
          <t>3 Months Ended</t>
        </is>
      </c>
      <c r="E1" s="2" t="inlineStr">
        <is>
          <t>6 Months Ended</t>
        </is>
      </c>
    </row>
    <row r="2">
      <c r="B2" s="2" t="inlineStr">
        <is>
          <t>Feb. 06, 2023</t>
        </is>
      </c>
      <c r="C2" s="2" t="inlineStr">
        <is>
          <t>Jun. 30, 2023</t>
        </is>
      </c>
      <c r="D2" s="2" t="inlineStr">
        <is>
          <t>Jun. 30, 2022</t>
        </is>
      </c>
      <c r="E2" s="2" t="inlineStr">
        <is>
          <t>Jun. 30, 2023</t>
        </is>
      </c>
      <c r="F2" s="2" t="inlineStr">
        <is>
          <t>Jun. 30, 2022</t>
        </is>
      </c>
      <c r="G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in Dollars)</t>
        </is>
      </c>
      <c r="B4" s="4" t="inlineStr">
        <is>
          <t xml:space="preserve"> </t>
        </is>
      </c>
      <c r="C4" s="4" t="inlineStr">
        <is>
          <t xml:space="preserve"> </t>
        </is>
      </c>
      <c r="D4" s="4" t="inlineStr">
        <is>
          <t xml:space="preserve"> </t>
        </is>
      </c>
      <c r="E4" s="6" t="n">
        <v>250000</v>
      </c>
      <c r="F4" s="4" t="inlineStr">
        <is>
          <t xml:space="preserve"> </t>
        </is>
      </c>
      <c r="G4" s="4" t="inlineStr">
        <is>
          <t xml:space="preserve"> </t>
        </is>
      </c>
    </row>
    <row r="5">
      <c r="A5" s="4" t="inlineStr">
        <is>
          <t>Federal insured limit (in Dollars)</t>
        </is>
      </c>
      <c r="B5" s="4" t="inlineStr">
        <is>
          <t xml:space="preserve"> </t>
        </is>
      </c>
      <c r="C5" s="4" t="inlineStr">
        <is>
          <t xml:space="preserve"> </t>
        </is>
      </c>
      <c r="D5" s="4" t="inlineStr">
        <is>
          <t xml:space="preserve"> </t>
        </is>
      </c>
      <c r="E5" s="6" t="n">
        <v>250000</v>
      </c>
      <c r="F5" s="4" t="inlineStr">
        <is>
          <t xml:space="preserve"> </t>
        </is>
      </c>
      <c r="G5" s="4" t="inlineStr">
        <is>
          <t xml:space="preserve"> </t>
        </is>
      </c>
    </row>
    <row r="6">
      <c r="A6" s="4" t="inlineStr">
        <is>
          <t>Price per share (in Dollars per share)</t>
        </is>
      </c>
      <c r="B6" s="4" t="inlineStr">
        <is>
          <t xml:space="preserve"> </t>
        </is>
      </c>
      <c r="C6" s="6" t="n">
        <v>10</v>
      </c>
      <c r="D6" s="4" t="inlineStr">
        <is>
          <t xml:space="preserve"> </t>
        </is>
      </c>
      <c r="E6" s="6" t="n">
        <v>10</v>
      </c>
      <c r="F6" s="4" t="inlineStr">
        <is>
          <t xml:space="preserve"> </t>
        </is>
      </c>
      <c r="G6" s="4" t="inlineStr">
        <is>
          <t xml:space="preserve"> </t>
        </is>
      </c>
    </row>
    <row r="7">
      <c r="A7" s="4" t="inlineStr">
        <is>
          <t>Aggregate principal amount (in Dollars)</t>
        </is>
      </c>
      <c r="B7" s="4" t="inlineStr">
        <is>
          <t xml:space="preserve"> </t>
        </is>
      </c>
      <c r="C7" s="6" t="n">
        <v>900000</v>
      </c>
      <c r="D7" s="4" t="inlineStr">
        <is>
          <t xml:space="preserve"> </t>
        </is>
      </c>
      <c r="E7" s="6" t="n">
        <v>900000</v>
      </c>
      <c r="F7" s="4" t="inlineStr">
        <is>
          <t xml:space="preserve"> </t>
        </is>
      </c>
      <c r="G7" s="4" t="inlineStr">
        <is>
          <t xml:space="preserve"> </t>
        </is>
      </c>
    </row>
    <row r="8">
      <c r="A8" s="4" t="inlineStr">
        <is>
          <t>Deposited into the trust account (in Dollars)</t>
        </is>
      </c>
      <c r="B8" s="4" t="inlineStr">
        <is>
          <t xml:space="preserve"> </t>
        </is>
      </c>
      <c r="C8" s="4" t="inlineStr">
        <is>
          <t xml:space="preserve"> </t>
        </is>
      </c>
      <c r="D8" s="4" t="inlineStr">
        <is>
          <t xml:space="preserve"> </t>
        </is>
      </c>
      <c r="E8" s="6" t="n">
        <v>100000</v>
      </c>
      <c r="F8" s="4" t="inlineStr">
        <is>
          <t xml:space="preserve"> </t>
        </is>
      </c>
      <c r="G8" s="4" t="inlineStr">
        <is>
          <t xml:space="preserve"> </t>
        </is>
      </c>
    </row>
    <row r="9">
      <c r="A9" s="4" t="inlineStr">
        <is>
          <t>Public share outstanding (in Shares)</t>
        </is>
      </c>
      <c r="B9" s="4" t="inlineStr">
        <is>
          <t xml:space="preserve"> </t>
        </is>
      </c>
      <c r="C9" s="5" t="n">
        <v>3208534</v>
      </c>
      <c r="D9" s="4" t="inlineStr">
        <is>
          <t xml:space="preserve"> </t>
        </is>
      </c>
      <c r="E9" s="5" t="n">
        <v>3208534</v>
      </c>
      <c r="F9" s="4" t="inlineStr">
        <is>
          <t xml:space="preserve"> </t>
        </is>
      </c>
      <c r="G9" s="4" t="inlineStr">
        <is>
          <t xml:space="preserve"> </t>
        </is>
      </c>
    </row>
    <row r="10">
      <c r="A10" s="4" t="inlineStr">
        <is>
          <t>Borrowed against the promissory note (in Dollars)</t>
        </is>
      </c>
      <c r="B10" s="4" t="inlineStr">
        <is>
          <t xml:space="preserve"> </t>
        </is>
      </c>
      <c r="C10" s="6" t="n">
        <v>400000</v>
      </c>
      <c r="D10" s="4" t="inlineStr">
        <is>
          <t xml:space="preserve"> </t>
        </is>
      </c>
      <c r="E10" s="6" t="n">
        <v>400000</v>
      </c>
      <c r="F10" s="4" t="inlineStr">
        <is>
          <t xml:space="preserve"> </t>
        </is>
      </c>
      <c r="G10" s="4" t="inlineStr">
        <is>
          <t xml:space="preserve"> </t>
        </is>
      </c>
    </row>
    <row r="11">
      <c r="A11" s="4" t="inlineStr">
        <is>
          <t>Withdrawal (in Dollars)</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row>
    <row r="12">
      <c r="A12" s="4" t="inlineStr">
        <is>
          <t>Effective income tax rate</t>
        </is>
      </c>
      <c r="B12" s="4" t="inlineStr">
        <is>
          <t xml:space="preserve"> </t>
        </is>
      </c>
      <c r="C12" s="4" t="inlineStr">
        <is>
          <t>(65.64%)</t>
        </is>
      </c>
      <c r="D12" s="12" t="n">
        <v>0.0315</v>
      </c>
      <c r="E12" s="12" t="n">
        <v>0.4101</v>
      </c>
      <c r="F12" s="12" t="n">
        <v>0.0151</v>
      </c>
      <c r="G12" s="4" t="inlineStr">
        <is>
          <t xml:space="preserve"> </t>
        </is>
      </c>
    </row>
    <row r="13">
      <c r="A13" s="4" t="inlineStr">
        <is>
          <t>Statutory tax rate</t>
        </is>
      </c>
      <c r="B13" s="4" t="inlineStr">
        <is>
          <t xml:space="preserve"> </t>
        </is>
      </c>
      <c r="C13" s="10" t="n">
        <v>0.21</v>
      </c>
      <c r="D13" s="10" t="n">
        <v>0.21</v>
      </c>
      <c r="E13" s="10" t="n">
        <v>0.21</v>
      </c>
      <c r="F13" s="10" t="n">
        <v>0.21</v>
      </c>
      <c r="G13" s="4" t="inlineStr">
        <is>
          <t xml:space="preserve"> </t>
        </is>
      </c>
    </row>
    <row r="14">
      <c r="A14" s="4" t="inlineStr">
        <is>
          <t>Shares issued (in Shares)</t>
        </is>
      </c>
      <c r="B14" s="4" t="inlineStr">
        <is>
          <t xml:space="preserve"> </t>
        </is>
      </c>
      <c r="C14" s="5" t="n">
        <v>31291466</v>
      </c>
      <c r="D14" s="4" t="inlineStr">
        <is>
          <t xml:space="preserve"> </t>
        </is>
      </c>
      <c r="E14" s="5" t="n">
        <v>31291466</v>
      </c>
      <c r="F14" s="4" t="inlineStr">
        <is>
          <t xml:space="preserve"> </t>
        </is>
      </c>
      <c r="G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ubject to possible redemption (in Shares)</t>
        </is>
      </c>
      <c r="B17" s="4" t="inlineStr">
        <is>
          <t xml:space="preserve"> </t>
        </is>
      </c>
      <c r="C17" s="5" t="n">
        <v>3208534</v>
      </c>
      <c r="D17" s="4" t="inlineStr">
        <is>
          <t xml:space="preserve"> </t>
        </is>
      </c>
      <c r="E17" s="5" t="n">
        <v>3208534</v>
      </c>
      <c r="F17" s="4" t="inlineStr">
        <is>
          <t xml:space="preserve"> </t>
        </is>
      </c>
      <c r="G17" s="5" t="n">
        <v>34500000</v>
      </c>
    </row>
    <row r="18">
      <c r="A18" s="4" t="inlineStr">
        <is>
          <t>Share exercised (in Shares)</t>
        </is>
      </c>
      <c r="B18" s="4" t="inlineStr">
        <is>
          <t xml:space="preserve"> </t>
        </is>
      </c>
      <c r="C18" s="4" t="inlineStr">
        <is>
          <t xml:space="preserve"> </t>
        </is>
      </c>
      <c r="D18" s="4" t="inlineStr">
        <is>
          <t xml:space="preserve"> </t>
        </is>
      </c>
      <c r="E18" s="5" t="n">
        <v>31291466</v>
      </c>
      <c r="F18" s="4" t="inlineStr">
        <is>
          <t xml:space="preserve"> </t>
        </is>
      </c>
      <c r="G18" s="4" t="inlineStr">
        <is>
          <t xml:space="preserve"> </t>
        </is>
      </c>
    </row>
    <row r="19">
      <c r="A19" s="4" t="inlineStr">
        <is>
          <t>Trust account amount (in Dollars)</t>
        </is>
      </c>
      <c r="B19" s="4" t="inlineStr">
        <is>
          <t xml:space="preserve"> </t>
        </is>
      </c>
      <c r="C19" s="6" t="n">
        <v>318435861</v>
      </c>
      <c r="D19" s="4" t="inlineStr">
        <is>
          <t xml:space="preserve"> </t>
        </is>
      </c>
      <c r="E19" s="6" t="n">
        <v>318435861</v>
      </c>
      <c r="F19" s="4" t="inlineStr">
        <is>
          <t xml:space="preserve"> </t>
        </is>
      </c>
      <c r="G19" s="4" t="inlineStr">
        <is>
          <t xml:space="preserve"> </t>
        </is>
      </c>
    </row>
    <row r="20">
      <c r="A20" s="4" t="inlineStr">
        <is>
          <t>Price per share (in Dollars per share)</t>
        </is>
      </c>
      <c r="B20" s="4" t="inlineStr">
        <is>
          <t xml:space="preserve"> </t>
        </is>
      </c>
      <c r="C20" s="7" t="n">
        <v>10.17</v>
      </c>
      <c r="D20" s="4" t="inlineStr">
        <is>
          <t xml:space="preserve"> </t>
        </is>
      </c>
      <c r="E20" s="7" t="n">
        <v>10.17</v>
      </c>
      <c r="F20" s="4" t="inlineStr">
        <is>
          <t xml:space="preserve"> </t>
        </is>
      </c>
      <c r="G20" s="4" t="inlineStr">
        <is>
          <t xml:space="preserve"> </t>
        </is>
      </c>
    </row>
    <row r="21">
      <c r="A21" s="4" t="inlineStr">
        <is>
          <t>Warrants exercisable (in Shares)</t>
        </is>
      </c>
      <c r="B21" s="4" t="inlineStr">
        <is>
          <t xml:space="preserve"> </t>
        </is>
      </c>
      <c r="C21" s="4" t="inlineStr">
        <is>
          <t xml:space="preserve"> </t>
        </is>
      </c>
      <c r="D21" s="4" t="inlineStr">
        <is>
          <t xml:space="preserve"> </t>
        </is>
      </c>
      <c r="E21" s="5" t="n">
        <v>11796667</v>
      </c>
      <c r="F21" s="4" t="inlineStr">
        <is>
          <t xml:space="preserve"> </t>
        </is>
      </c>
      <c r="G21" s="4" t="inlineStr">
        <is>
          <t xml:space="preserve"> </t>
        </is>
      </c>
    </row>
    <row r="22">
      <c r="A22" s="4" t="inlineStr">
        <is>
          <t>Shares issued (in Shares)</t>
        </is>
      </c>
      <c r="B22" s="5" t="n">
        <v>8625000</v>
      </c>
      <c r="C22" s="5" t="n">
        <v>8625000</v>
      </c>
      <c r="D22" s="4" t="inlineStr">
        <is>
          <t xml:space="preserve"> </t>
        </is>
      </c>
      <c r="E22" s="5" t="n">
        <v>8625000</v>
      </c>
      <c r="F22" s="4" t="inlineStr">
        <is>
          <t xml:space="preserve"> </t>
        </is>
      </c>
      <c r="G22" s="4" t="inlineStr">
        <is>
          <t xml:space="preserve"> </t>
        </is>
      </c>
    </row>
    <row r="23">
      <c r="A23" s="4" t="inlineStr">
        <is>
          <t>Conversion shares issued (in Shares)</t>
        </is>
      </c>
      <c r="B23" s="5" t="n">
        <v>8625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Class A Common Stock Reflected in the Balance Sheets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lass A Common Stock Reflected in the Balance Sheets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34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8816636</v>
      </c>
    </row>
    <row r="7">
      <c r="A7" s="4" t="inlineStr">
        <is>
          <t>Issuance costs related to Class A common stock</t>
        </is>
      </c>
      <c r="B7" s="4" t="inlineStr">
        <is>
          <t xml:space="preserve"> </t>
        </is>
      </c>
      <c r="C7" s="4" t="inlineStr">
        <is>
          <t xml:space="preserve"> </t>
        </is>
      </c>
      <c r="D7" s="5" t="n">
        <v>-9918245</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578435</v>
      </c>
      <c r="C9" s="6" t="n">
        <v>3690554</v>
      </c>
      <c r="D9" s="5" t="n">
        <v>18734881</v>
      </c>
    </row>
    <row r="10">
      <c r="A10" s="4" t="inlineStr">
        <is>
          <t>Class A common stock subject to possible redemption</t>
        </is>
      </c>
      <c r="B10" s="5" t="n">
        <v>32833128</v>
      </c>
      <c r="C10" s="6" t="n">
        <v>348690554</v>
      </c>
      <c r="D10" s="6" t="n">
        <v>345000000</v>
      </c>
    </row>
    <row r="11">
      <c r="A11" s="3" t="inlineStr">
        <is>
          <t>Less:</t>
        </is>
      </c>
      <c r="B11" s="4" t="inlineStr">
        <is>
          <t xml:space="preserve"> </t>
        </is>
      </c>
      <c r="C11" s="4" t="inlineStr">
        <is>
          <t xml:space="preserve"> </t>
        </is>
      </c>
      <c r="D11" s="4" t="inlineStr">
        <is>
          <t xml:space="preserve"> </t>
        </is>
      </c>
    </row>
    <row r="12">
      <c r="A12" s="4" t="inlineStr">
        <is>
          <t>Redemption</t>
        </is>
      </c>
      <c r="B12" s="6" t="n">
        <v>-31843586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Accounting Policies (Details) - Schedule of Basic and Diluted Net Income (Loss) Per Common Stock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Class A - redeemable [Member]</t>
        </is>
      </c>
      <c r="C3" s="4" t="inlineStr">
        <is>
          <t xml:space="preserve"> </t>
        </is>
      </c>
      <c r="D3" s="4" t="inlineStr">
        <is>
          <t xml:space="preserve"> </t>
        </is>
      </c>
      <c r="E3" s="4" t="inlineStr">
        <is>
          <t xml:space="preserve"> </t>
        </is>
      </c>
      <c r="F3" s="4" t="inlineStr">
        <is>
          <t xml:space="preserve"> </t>
        </is>
      </c>
    </row>
    <row r="4">
      <c r="A4" s="3" t="inlineStr">
        <is>
          <t>Significant Accounting Policies (Details) - Schedule of Basic and Diluted Net Income (Loss) Per Common Stock [Line Items]</t>
        </is>
      </c>
      <c r="C4" s="4" t="inlineStr">
        <is>
          <t xml:space="preserve"> </t>
        </is>
      </c>
      <c r="D4" s="4" t="inlineStr">
        <is>
          <t xml:space="preserve"> </t>
        </is>
      </c>
      <c r="E4" s="4" t="inlineStr">
        <is>
          <t xml:space="preserve"> </t>
        </is>
      </c>
      <c r="F4" s="4" t="inlineStr">
        <is>
          <t xml:space="preserve"> </t>
        </is>
      </c>
    </row>
    <row r="5">
      <c r="A5" s="4" t="inlineStr">
        <is>
          <t>Allocation of net income , as adjusted</t>
        </is>
      </c>
      <c r="C5" s="6" t="n">
        <v>-35519</v>
      </c>
      <c r="D5" s="4" t="inlineStr">
        <is>
          <t xml:space="preserve"> </t>
        </is>
      </c>
      <c r="E5" s="4" t="inlineStr">
        <is>
          <t xml:space="preserve"> </t>
        </is>
      </c>
      <c r="F5" s="4" t="inlineStr">
        <is>
          <t xml:space="preserve"> </t>
        </is>
      </c>
    </row>
    <row r="6">
      <c r="A6" s="4" t="inlineStr">
        <is>
          <t>Basic weighted average shares outstanding</t>
        </is>
      </c>
      <c r="C6" s="5" t="n">
        <v>3208534</v>
      </c>
      <c r="D6" s="5" t="n">
        <v>35665000</v>
      </c>
      <c r="E6" s="5" t="n">
        <v>13754277</v>
      </c>
      <c r="F6" s="5" t="n">
        <v>35665000</v>
      </c>
    </row>
    <row r="7">
      <c r="A7" s="4" t="inlineStr">
        <is>
          <t>Basic net (loss) income per common stock</t>
        </is>
      </c>
      <c r="C7" s="7" t="n">
        <v>-0.01</v>
      </c>
      <c r="D7" s="7" t="n">
        <v>0.05</v>
      </c>
      <c r="E7" s="7" t="n">
        <v>0.04</v>
      </c>
      <c r="F7" s="7" t="n">
        <v>0.11</v>
      </c>
    </row>
    <row r="8">
      <c r="A8" s="4" t="inlineStr">
        <is>
          <t>Allocation of net income, as adjusted</t>
        </is>
      </c>
      <c r="C8" s="4" t="inlineStr">
        <is>
          <t xml:space="preserve"> </t>
        </is>
      </c>
      <c r="D8" s="4" t="inlineStr">
        <is>
          <t xml:space="preserve"> </t>
        </is>
      </c>
      <c r="E8" s="6" t="n">
        <v>486582</v>
      </c>
      <c r="F8" s="4" t="inlineStr">
        <is>
          <t xml:space="preserve"> </t>
        </is>
      </c>
    </row>
    <row r="9">
      <c r="A9" s="4" t="inlineStr">
        <is>
          <t>Class A – non-redeemable [Member]</t>
        </is>
      </c>
      <c r="C9" s="4" t="inlineStr">
        <is>
          <t xml:space="preserve"> </t>
        </is>
      </c>
      <c r="D9" s="4" t="inlineStr">
        <is>
          <t xml:space="preserve"> </t>
        </is>
      </c>
      <c r="E9" s="4" t="inlineStr">
        <is>
          <t xml:space="preserve"> </t>
        </is>
      </c>
      <c r="F9" s="4" t="inlineStr">
        <is>
          <t xml:space="preserve"> </t>
        </is>
      </c>
    </row>
    <row r="10">
      <c r="A10" s="3" t="inlineStr">
        <is>
          <t>Significant Accounting Policies (Details) - Schedule of Basic and Diluted Net Income (Loss) Per Common Stock [Line Items]</t>
        </is>
      </c>
      <c r="C10" s="4" t="inlineStr">
        <is>
          <t xml:space="preserve"> </t>
        </is>
      </c>
      <c r="D10" s="4" t="inlineStr">
        <is>
          <t xml:space="preserve"> </t>
        </is>
      </c>
      <c r="E10" s="4" t="inlineStr">
        <is>
          <t xml:space="preserve"> </t>
        </is>
      </c>
      <c r="F10" s="4" t="inlineStr">
        <is>
          <t xml:space="preserve"> </t>
        </is>
      </c>
    </row>
    <row r="11">
      <c r="A11" s="4" t="inlineStr">
        <is>
          <t>Allocation of net income , as adjusted</t>
        </is>
      </c>
      <c r="C11" s="6" t="n">
        <v>-108378</v>
      </c>
      <c r="D11" s="4" t="inlineStr">
        <is>
          <t xml:space="preserve"> </t>
        </is>
      </c>
      <c r="E11" s="4" t="inlineStr">
        <is>
          <t xml:space="preserve"> </t>
        </is>
      </c>
      <c r="F11" s="4" t="inlineStr">
        <is>
          <t xml:space="preserve"> </t>
        </is>
      </c>
    </row>
    <row r="12">
      <c r="A12" s="4" t="inlineStr">
        <is>
          <t>Basic weighted average shares outstanding</t>
        </is>
      </c>
      <c r="B12" s="4" t="inlineStr">
        <is>
          <t>[1]</t>
        </is>
      </c>
      <c r="C12" s="5" t="n">
        <v>9790000</v>
      </c>
      <c r="D12" s="4" t="inlineStr">
        <is>
          <t xml:space="preserve"> </t>
        </is>
      </c>
      <c r="E12" s="5" t="n">
        <v>9790000</v>
      </c>
      <c r="F12" s="4" t="inlineStr">
        <is>
          <t xml:space="preserve"> </t>
        </is>
      </c>
    </row>
    <row r="13">
      <c r="A13" s="4" t="inlineStr">
        <is>
          <t>Basic net (loss) income per common stock</t>
        </is>
      </c>
      <c r="C13" s="7" t="n">
        <v>-0.01</v>
      </c>
      <c r="D13" s="4" t="inlineStr">
        <is>
          <t xml:space="preserve"> </t>
        </is>
      </c>
      <c r="E13" s="7" t="n">
        <v>0.04</v>
      </c>
      <c r="F13" s="4" t="inlineStr">
        <is>
          <t xml:space="preserve"> </t>
        </is>
      </c>
    </row>
    <row r="14">
      <c r="A14" s="4" t="inlineStr">
        <is>
          <t>Allocation of net income, as adjusted</t>
        </is>
      </c>
      <c r="C14" s="4" t="inlineStr">
        <is>
          <t xml:space="preserve"> </t>
        </is>
      </c>
      <c r="D14" s="4" t="inlineStr">
        <is>
          <t xml:space="preserve"> </t>
        </is>
      </c>
      <c r="E14" s="6" t="n">
        <v>346338</v>
      </c>
      <c r="F14" s="4" t="inlineStr">
        <is>
          <t xml:space="preserve"> </t>
        </is>
      </c>
    </row>
    <row r="15">
      <c r="A15" s="4" t="inlineStr">
        <is>
          <t>Class A [Member]</t>
        </is>
      </c>
      <c r="C15" s="4" t="inlineStr">
        <is>
          <t xml:space="preserve"> </t>
        </is>
      </c>
      <c r="D15" s="4" t="inlineStr">
        <is>
          <t xml:space="preserve"> </t>
        </is>
      </c>
      <c r="E15" s="4" t="inlineStr">
        <is>
          <t xml:space="preserve"> </t>
        </is>
      </c>
      <c r="F15" s="4" t="inlineStr">
        <is>
          <t xml:space="preserve"> </t>
        </is>
      </c>
    </row>
    <row r="16">
      <c r="A16" s="3" t="inlineStr">
        <is>
          <t>Significant Accounting Policies (Details) - Schedule of Basic and Diluted Net Income (Loss) Per Common Stock [Line Items]</t>
        </is>
      </c>
      <c r="C16" s="4" t="inlineStr">
        <is>
          <t xml:space="preserve"> </t>
        </is>
      </c>
      <c r="D16" s="4" t="inlineStr">
        <is>
          <t xml:space="preserve"> </t>
        </is>
      </c>
      <c r="E16" s="4" t="inlineStr">
        <is>
          <t xml:space="preserve"> </t>
        </is>
      </c>
      <c r="F16" s="4" t="inlineStr">
        <is>
          <t xml:space="preserve"> </t>
        </is>
      </c>
    </row>
    <row r="17">
      <c r="A17" s="4" t="inlineStr">
        <is>
          <t>Allocation of net income , as adjusted</t>
        </is>
      </c>
      <c r="C17" s="4" t="inlineStr">
        <is>
          <t xml:space="preserve"> </t>
        </is>
      </c>
      <c r="D17" s="6" t="n">
        <v>1814308</v>
      </c>
      <c r="E17" s="4" t="inlineStr">
        <is>
          <t xml:space="preserve"> </t>
        </is>
      </c>
      <c r="F17" s="4" t="inlineStr">
        <is>
          <t xml:space="preserve"> </t>
        </is>
      </c>
    </row>
    <row r="18">
      <c r="A18" s="4" t="inlineStr">
        <is>
          <t>Basic weighted average shares outstanding</t>
        </is>
      </c>
      <c r="C18" s="4" t="inlineStr">
        <is>
          <t xml:space="preserve"> </t>
        </is>
      </c>
      <c r="D18" s="5" t="n">
        <v>33655000</v>
      </c>
      <c r="E18" s="4" t="inlineStr">
        <is>
          <t xml:space="preserve"> </t>
        </is>
      </c>
      <c r="F18" s="5" t="n">
        <v>33655000</v>
      </c>
    </row>
    <row r="19">
      <c r="A19" s="4" t="inlineStr">
        <is>
          <t>Basic net (loss) income per common stock</t>
        </is>
      </c>
      <c r="C19" s="4" t="inlineStr">
        <is>
          <t xml:space="preserve"> </t>
        </is>
      </c>
      <c r="D19" s="7" t="n">
        <v>0.05</v>
      </c>
      <c r="E19" s="4" t="inlineStr">
        <is>
          <t xml:space="preserve"> </t>
        </is>
      </c>
      <c r="F19" s="7" t="n">
        <v>0.11</v>
      </c>
    </row>
    <row r="20">
      <c r="A20" s="4" t="inlineStr">
        <is>
          <t>Allocation of net income, as adjusted</t>
        </is>
      </c>
      <c r="C20" s="4" t="inlineStr">
        <is>
          <t xml:space="preserve"> </t>
        </is>
      </c>
      <c r="D20" s="4" t="inlineStr">
        <is>
          <t xml:space="preserve"> </t>
        </is>
      </c>
      <c r="E20" s="4" t="inlineStr">
        <is>
          <t xml:space="preserve"> </t>
        </is>
      </c>
      <c r="F20" s="6" t="n">
        <v>3850277</v>
      </c>
    </row>
    <row r="21">
      <c r="A21" s="4" t="inlineStr">
        <is>
          <t>Class B [Member]</t>
        </is>
      </c>
      <c r="C21" s="4" t="inlineStr">
        <is>
          <t xml:space="preserve"> </t>
        </is>
      </c>
      <c r="D21" s="4" t="inlineStr">
        <is>
          <t xml:space="preserve"> </t>
        </is>
      </c>
      <c r="E21" s="4" t="inlineStr">
        <is>
          <t xml:space="preserve"> </t>
        </is>
      </c>
      <c r="F21" s="4" t="inlineStr">
        <is>
          <t xml:space="preserve"> </t>
        </is>
      </c>
    </row>
    <row r="22">
      <c r="A22" s="3" t="inlineStr">
        <is>
          <t>Significant Accounting Policies (Details) - Schedule of Basic and Diluted Net Income (Loss) Per Common Stock [Line Items]</t>
        </is>
      </c>
      <c r="C22" s="4" t="inlineStr">
        <is>
          <t xml:space="preserve"> </t>
        </is>
      </c>
      <c r="D22" s="4" t="inlineStr">
        <is>
          <t xml:space="preserve"> </t>
        </is>
      </c>
      <c r="E22" s="4" t="inlineStr">
        <is>
          <t xml:space="preserve"> </t>
        </is>
      </c>
      <c r="F22" s="4" t="inlineStr">
        <is>
          <t xml:space="preserve"> </t>
        </is>
      </c>
    </row>
    <row r="23">
      <c r="A23" s="4" t="inlineStr">
        <is>
          <t>Allocation of net income , as adjusted</t>
        </is>
      </c>
      <c r="C23" s="4" t="inlineStr">
        <is>
          <t xml:space="preserve"> </t>
        </is>
      </c>
      <c r="D23" s="6" t="n">
        <v>438761</v>
      </c>
      <c r="E23" s="4" t="inlineStr">
        <is>
          <t xml:space="preserve"> </t>
        </is>
      </c>
      <c r="F23" s="4" t="inlineStr">
        <is>
          <t xml:space="preserve"> </t>
        </is>
      </c>
    </row>
    <row r="24">
      <c r="A24" s="4" t="inlineStr">
        <is>
          <t>Basic weighted average shares outstanding</t>
        </is>
      </c>
      <c r="C24" s="4" t="inlineStr">
        <is>
          <t xml:space="preserve"> </t>
        </is>
      </c>
      <c r="D24" s="5" t="n">
        <v>8625000</v>
      </c>
      <c r="E24" s="4" t="inlineStr">
        <is>
          <t xml:space="preserve"> </t>
        </is>
      </c>
      <c r="F24" s="5" t="n">
        <v>8625000</v>
      </c>
    </row>
    <row r="25">
      <c r="A25" s="4" t="inlineStr">
        <is>
          <t>Basic net (loss) income per common stock</t>
        </is>
      </c>
      <c r="C25" s="4" t="inlineStr">
        <is>
          <t xml:space="preserve"> </t>
        </is>
      </c>
      <c r="D25" s="7" t="n">
        <v>0.05</v>
      </c>
      <c r="E25" s="4" t="inlineStr">
        <is>
          <t xml:space="preserve"> </t>
        </is>
      </c>
      <c r="F25" s="7" t="n">
        <v>0.11</v>
      </c>
    </row>
    <row r="26">
      <c r="A26" s="4" t="inlineStr">
        <is>
          <t>Allocation of net income, as adjusted</t>
        </is>
      </c>
      <c r="C26" s="4" t="inlineStr">
        <is>
          <t xml:space="preserve"> </t>
        </is>
      </c>
      <c r="D26" s="4" t="inlineStr">
        <is>
          <t xml:space="preserve"> </t>
        </is>
      </c>
      <c r="E26" s="4" t="inlineStr">
        <is>
          <t xml:space="preserve"> </t>
        </is>
      </c>
      <c r="F26" s="6" t="n">
        <v>931127</v>
      </c>
    </row>
    <row r="27"/>
    <row r="28">
      <c r="A28" s="4" t="inlineStr">
        <is>
          <t>[1] On February 6, 2023, the Company issued an aggregate of 8,625,000 shares of Class A common stock to the sponsor, upon the conversion of an equal number of shares of Class B common stock held by the sponsor (the “Conversion”). The 8,625,000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As such, the Class A shares are presented as redeemable Class A common stock subject to possible redemption and non-redeemable Class A common stock subject to possible redemption for the three and six months ended June 30, 2023.</t>
        </is>
      </c>
    </row>
  </sheetData>
  <mergeCells count="5">
    <mergeCell ref="A1:B2"/>
    <mergeCell ref="C1:D1"/>
    <mergeCell ref="E1:F1"/>
    <mergeCell ref="A27:E27"/>
    <mergeCell ref="A28:E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redeemable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3208534</v>
      </c>
      <c r="C5" s="4" t="inlineStr">
        <is>
          <t xml:space="preserve"> </t>
        </is>
      </c>
      <c r="D5" s="5" t="n">
        <v>13754277</v>
      </c>
      <c r="E5" s="4" t="inlineStr">
        <is>
          <t xml:space="preserve"> </t>
        </is>
      </c>
    </row>
    <row r="6">
      <c r="A6" s="4" t="inlineStr">
        <is>
          <t>Diluted net (loss) income per common stock</t>
        </is>
      </c>
      <c r="B6" s="7" t="n">
        <v>-0.01</v>
      </c>
      <c r="C6" s="7" t="n">
        <v>0.05</v>
      </c>
      <c r="D6" s="7" t="n">
        <v>0.04</v>
      </c>
      <c r="E6" s="7" t="n">
        <v>0.11</v>
      </c>
    </row>
    <row r="7">
      <c r="A7" s="4" t="inlineStr">
        <is>
          <t>Class A – non-redeemable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Basic and Diluted Net Income (Loss) Per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9790000</v>
      </c>
      <c r="C9" s="4" t="inlineStr">
        <is>
          <t xml:space="preserve"> </t>
        </is>
      </c>
      <c r="D9" s="5" t="n">
        <v>9790000</v>
      </c>
      <c r="E9" s="4" t="inlineStr">
        <is>
          <t xml:space="preserve"> </t>
        </is>
      </c>
    </row>
    <row r="10">
      <c r="A10" s="4" t="inlineStr">
        <is>
          <t>Diluted net (loss) income per common stock</t>
        </is>
      </c>
      <c r="B10" s="7" t="n">
        <v>-0.01</v>
      </c>
      <c r="C10" s="4" t="inlineStr">
        <is>
          <t xml:space="preserve"> </t>
        </is>
      </c>
      <c r="D10" s="7" t="n">
        <v>0.04</v>
      </c>
      <c r="E10" s="4" t="inlineStr">
        <is>
          <t xml:space="preserve"> </t>
        </is>
      </c>
    </row>
    <row r="11">
      <c r="A11" s="4" t="inlineStr">
        <is>
          <t>Class A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etails) - Schedule of Basic and Diluted Net Income (Loss) Per Common Stock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4" t="inlineStr">
        <is>
          <t xml:space="preserve"> </t>
        </is>
      </c>
      <c r="C13" s="5" t="n">
        <v>33655000</v>
      </c>
      <c r="D13" s="4" t="inlineStr">
        <is>
          <t xml:space="preserve"> </t>
        </is>
      </c>
      <c r="E13" s="5" t="n">
        <v>33655000</v>
      </c>
    </row>
    <row r="14">
      <c r="A14" s="4" t="inlineStr">
        <is>
          <t>Diluted net (loss) income per common stock</t>
        </is>
      </c>
      <c r="B14" s="4" t="inlineStr">
        <is>
          <t xml:space="preserve"> </t>
        </is>
      </c>
      <c r="C14" s="7" t="n">
        <v>0.05</v>
      </c>
      <c r="D14" s="4" t="inlineStr">
        <is>
          <t xml:space="preserve"> </t>
        </is>
      </c>
      <c r="E14" s="7" t="n">
        <v>0.11</v>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Details) - Schedule of Basic and Diluted Net Income (Loss) Per Common Stock (Parentheticals) [Line Items]</t>
        </is>
      </c>
      <c r="B16" s="4" t="inlineStr">
        <is>
          <t xml:space="preserve"> </t>
        </is>
      </c>
      <c r="C16" s="4" t="inlineStr">
        <is>
          <t xml:space="preserve"> </t>
        </is>
      </c>
      <c r="D16" s="4" t="inlineStr">
        <is>
          <t xml:space="preserve"> </t>
        </is>
      </c>
      <c r="E16" s="4" t="inlineStr">
        <is>
          <t xml:space="preserve"> </t>
        </is>
      </c>
    </row>
    <row r="17">
      <c r="A17" s="4" t="inlineStr">
        <is>
          <t>Diluted weighted average shares outstanding</t>
        </is>
      </c>
      <c r="B17" s="4" t="inlineStr">
        <is>
          <t xml:space="preserve"> </t>
        </is>
      </c>
      <c r="C17" s="5" t="n">
        <v>8625000</v>
      </c>
      <c r="D17" s="4" t="inlineStr">
        <is>
          <t xml:space="preserve"> </t>
        </is>
      </c>
      <c r="E17" s="5" t="n">
        <v>8625000</v>
      </c>
    </row>
    <row r="18">
      <c r="A18" s="4" t="inlineStr">
        <is>
          <t>Diluted net (loss) income per common stock</t>
        </is>
      </c>
      <c r="B18" s="4" t="inlineStr">
        <is>
          <t xml:space="preserve"> </t>
        </is>
      </c>
      <c r="C18" s="7" t="n">
        <v>0.05</v>
      </c>
      <c r="D18" s="4" t="inlineStr">
        <is>
          <t xml:space="preserve"> </t>
        </is>
      </c>
      <c r="E18" s="7" t="n">
        <v>0.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s>
  <sheetData>
    <row r="1">
      <c r="A1" s="1" t="inlineStr">
        <is>
          <t>Initial Public Offering (Details) - USD ($)</t>
        </is>
      </c>
      <c r="E1" s="2" t="inlineStr">
        <is>
          <t>6 Months Ended</t>
        </is>
      </c>
    </row>
    <row r="2">
      <c r="B2" s="2" t="inlineStr">
        <is>
          <t>Mar. 10, 2021</t>
        </is>
      </c>
      <c r="C2" s="2" t="inlineStr">
        <is>
          <t>Mar. 08, 2021</t>
        </is>
      </c>
      <c r="D2" s="2" t="inlineStr">
        <is>
          <t>Mar. 02, 2021</t>
        </is>
      </c>
      <c r="E2" s="2" t="inlineStr">
        <is>
          <t>Jun. 30,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4" t="inlineStr">
        <is>
          <t xml:space="preserve"> </t>
        </is>
      </c>
      <c r="D4" s="4" t="inlineStr">
        <is>
          <t xml:space="preserve"> </t>
        </is>
      </c>
      <c r="E4" s="11" t="n">
        <v>9.199999999999999</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row>
    <row r="7">
      <c r="A7" s="4" t="inlineStr">
        <is>
          <t>Sale of additional stock issued</t>
        </is>
      </c>
      <c r="B7" s="4" t="inlineStr">
        <is>
          <t xml:space="preserve"> </t>
        </is>
      </c>
      <c r="C7" s="4" t="inlineStr">
        <is>
          <t xml:space="preserve"> </t>
        </is>
      </c>
      <c r="D7" s="5" t="n">
        <v>30000000</v>
      </c>
      <c r="E7" s="4" t="inlineStr">
        <is>
          <t xml:space="preserve"> </t>
        </is>
      </c>
    </row>
    <row r="8">
      <c r="A8" s="4" t="inlineStr">
        <is>
          <t>Purchase price (in Dollars per share)</t>
        </is>
      </c>
      <c r="B8" s="4" t="inlineStr">
        <is>
          <t xml:space="preserve"> </t>
        </is>
      </c>
      <c r="C8" s="4" t="inlineStr">
        <is>
          <t xml:space="preserve"> </t>
        </is>
      </c>
      <c r="D8" s="6" t="n">
        <v>10</v>
      </c>
      <c r="E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row>
    <row r="11">
      <c r="A11" s="4" t="inlineStr">
        <is>
          <t>Sale of additional stock issued</t>
        </is>
      </c>
      <c r="B11" s="4" t="inlineStr">
        <is>
          <t xml:space="preserve"> </t>
        </is>
      </c>
      <c r="C11" s="5" t="n">
        <v>4500000</v>
      </c>
      <c r="D11" s="4" t="inlineStr">
        <is>
          <t xml:space="preserve"> </t>
        </is>
      </c>
      <c r="E11" s="5" t="n">
        <v>4500000</v>
      </c>
    </row>
    <row r="12">
      <c r="A12" s="4" t="inlineStr">
        <is>
          <t>Generating proceeds (in Dollars)</t>
        </is>
      </c>
      <c r="B12" s="6" t="n">
        <v>45000000</v>
      </c>
      <c r="C12" s="4" t="inlineStr">
        <is>
          <t xml:space="preserve"> </t>
        </is>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40" customWidth="1" min="2" max="2"/>
  </cols>
  <sheetData>
    <row r="1">
      <c r="A1" s="1" t="inlineStr">
        <is>
          <t>Private Placement (Detail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Redeem public shares</t>
        </is>
      </c>
      <c r="B4" s="10" t="n">
        <v>1</v>
      </c>
    </row>
    <row r="5">
      <c r="A5" s="4" t="inlineStr">
        <is>
          <t>IPO [Member]</t>
        </is>
      </c>
      <c r="B5" s="4" t="inlineStr">
        <is>
          <t xml:space="preserve"> </t>
        </is>
      </c>
    </row>
    <row r="6">
      <c r="A6" s="3" t="inlineStr">
        <is>
          <t>Private Placement (Details) [Line Items]</t>
        </is>
      </c>
      <c r="B6" s="4" t="inlineStr">
        <is>
          <t xml:space="preserve"> </t>
        </is>
      </c>
    </row>
    <row r="7">
      <c r="A7" s="4" t="inlineStr">
        <is>
          <t>Purchased an aggregate shares | shares</t>
        </is>
      </c>
      <c r="B7" s="5" t="n">
        <v>800000</v>
      </c>
    </row>
    <row r="8">
      <c r="A8" s="4" t="inlineStr">
        <is>
          <t>Purchase price per unit | $ / shares</t>
        </is>
      </c>
      <c r="B8" s="6" t="n">
        <v>10</v>
      </c>
    </row>
    <row r="9">
      <c r="A9" s="4" t="inlineStr">
        <is>
          <t>Generating gross proceeds | $</t>
        </is>
      </c>
      <c r="B9" s="6" t="n">
        <v>8000000</v>
      </c>
    </row>
    <row r="10">
      <c r="A10" s="4" t="inlineStr">
        <is>
          <t>Over-Allotment Option [Member]</t>
        </is>
      </c>
      <c r="B10" s="4" t="inlineStr">
        <is>
          <t xml:space="preserve"> </t>
        </is>
      </c>
    </row>
    <row r="11">
      <c r="A11" s="3" t="inlineStr">
        <is>
          <t>Private Placement (Details) [Line Items]</t>
        </is>
      </c>
      <c r="B11" s="4" t="inlineStr">
        <is>
          <t xml:space="preserve"> </t>
        </is>
      </c>
    </row>
    <row r="12">
      <c r="A12" s="4" t="inlineStr">
        <is>
          <t>Purchased an aggregate shares | shares</t>
        </is>
      </c>
      <c r="B12" s="5" t="n">
        <v>90000</v>
      </c>
    </row>
    <row r="13">
      <c r="A13" s="4" t="inlineStr">
        <is>
          <t>Purchase price per unit | $ / shares</t>
        </is>
      </c>
      <c r="B13" s="6" t="n">
        <v>10</v>
      </c>
    </row>
    <row r="14">
      <c r="A14" s="4" t="inlineStr">
        <is>
          <t>Generating gross proceeds | $</t>
        </is>
      </c>
      <c r="B14" s="6" t="n">
        <v>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Related Party Transactions (Details) - USD ($)</t>
        </is>
      </c>
      <c r="D1" s="2" t="inlineStr">
        <is>
          <t>1 Months Ended</t>
        </is>
      </c>
      <c r="G1" s="2" t="inlineStr">
        <is>
          <t>3 Months Ended</t>
        </is>
      </c>
      <c r="I1" s="2" t="inlineStr">
        <is>
          <t>6 Months Ended</t>
        </is>
      </c>
      <c r="K1" s="2" t="inlineStr">
        <is>
          <t>12 Months Ended</t>
        </is>
      </c>
    </row>
    <row r="2">
      <c r="B2" s="2" t="inlineStr">
        <is>
          <t>Mar. 03, 2023</t>
        </is>
      </c>
      <c r="C2" s="2" t="inlineStr">
        <is>
          <t>Mar. 02, 2021</t>
        </is>
      </c>
      <c r="D2" s="2" t="inlineStr">
        <is>
          <t>Feb. 25, 2021</t>
        </is>
      </c>
      <c r="E2" s="2" t="inlineStr">
        <is>
          <t>Jan. 26, 2021</t>
        </is>
      </c>
      <c r="F2" s="2" t="inlineStr">
        <is>
          <t>Aug. 31, 2020</t>
        </is>
      </c>
      <c r="G2" s="2" t="inlineStr">
        <is>
          <t>Jun. 30, 2023</t>
        </is>
      </c>
      <c r="H2" s="2" t="inlineStr">
        <is>
          <t>Jun. 30, 2022</t>
        </is>
      </c>
      <c r="I2" s="2" t="inlineStr">
        <is>
          <t>Jun. 30, 2023</t>
        </is>
      </c>
      <c r="J2" s="2" t="inlineStr">
        <is>
          <t>Jun. 30, 2022</t>
        </is>
      </c>
      <c r="K2" s="2" t="inlineStr">
        <is>
          <t>Dec. 31, 2022</t>
        </is>
      </c>
      <c r="L2" s="2" t="inlineStr">
        <is>
          <t>Feb. 06, 2023</t>
        </is>
      </c>
      <c r="M2" s="2" t="inlineStr">
        <is>
          <t>Mar. 25, 2021</t>
        </is>
      </c>
      <c r="N2" s="2" t="inlineStr">
        <is>
          <t>Mar. 08, 2021</t>
        </is>
      </c>
      <c r="O2" s="2" t="inlineStr">
        <is>
          <t>Jul. 2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dividend (in Shares)</t>
        </is>
      </c>
      <c r="B4" s="4" t="inlineStr">
        <is>
          <t xml:space="preserve"> </t>
        </is>
      </c>
      <c r="C4" s="4" t="inlineStr">
        <is>
          <t xml:space="preserve"> </t>
        </is>
      </c>
      <c r="D4" s="4" t="inlineStr">
        <is>
          <t xml:space="preserve"> </t>
        </is>
      </c>
      <c r="E4" s="9"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31291466</v>
      </c>
      <c r="H5" s="4" t="inlineStr">
        <is>
          <t xml:space="preserve"> </t>
        </is>
      </c>
      <c r="I5" s="5" t="n">
        <v>3129146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00000</v>
      </c>
    </row>
    <row r="7">
      <c r="A7" s="4" t="inlineStr">
        <is>
          <t>Repai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3561</v>
      </c>
      <c r="N7" s="4" t="inlineStr">
        <is>
          <t xml:space="preserve"> </t>
        </is>
      </c>
      <c r="O7" s="4" t="inlineStr">
        <is>
          <t xml:space="preserve"> </t>
        </is>
      </c>
    </row>
    <row r="8">
      <c r="A8" s="4" t="inlineStr">
        <is>
          <t>Ow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6,921</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missory note</t>
        </is>
      </c>
      <c r="B9" s="6" t="n">
        <v>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 transac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c r="H11" s="4" t="inlineStr">
        <is>
          <t xml:space="preserve"> </t>
        </is>
      </c>
      <c r="I11" s="6" t="n">
        <v>4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ithdraw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ce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ee an aggregate of 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ministrative fees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0000</v>
      </c>
      <c r="H16" s="6" t="n">
        <v>30000</v>
      </c>
      <c r="I16" s="5" t="n">
        <v>60000</v>
      </c>
      <c r="J16" s="6" t="n">
        <v>6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ed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9820</v>
      </c>
      <c r="J17" s="4" t="inlineStr">
        <is>
          <t xml:space="preserve"> </t>
        </is>
      </c>
      <c r="K17" s="6" t="n">
        <v>59820</v>
      </c>
      <c r="L17" s="4" t="inlineStr">
        <is>
          <t xml:space="preserve"> </t>
        </is>
      </c>
      <c r="M17" s="4" t="inlineStr">
        <is>
          <t xml:space="preserve"> </t>
        </is>
      </c>
      <c r="N17" s="4" t="inlineStr">
        <is>
          <t xml:space="preserve"> </t>
        </is>
      </c>
      <c r="O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5" t="n">
        <v>5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under shares (in Shares)</t>
        </is>
      </c>
      <c r="B21" s="4" t="inlineStr">
        <is>
          <t xml:space="preserve"> </t>
        </is>
      </c>
      <c r="C21" s="4" t="inlineStr">
        <is>
          <t xml:space="preserve"> </t>
        </is>
      </c>
      <c r="D21" s="4" t="inlineStr">
        <is>
          <t xml:space="preserve"> </t>
        </is>
      </c>
      <c r="E21" s="5" t="n">
        <v>7187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ffering expenses</t>
        </is>
      </c>
      <c r="B24" s="4" t="inlineStr">
        <is>
          <t xml:space="preserve"> </t>
        </is>
      </c>
      <c r="C24" s="6" t="n">
        <v>2010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dividend (in Shares)</t>
        </is>
      </c>
      <c r="B27" s="4" t="inlineStr">
        <is>
          <t xml:space="preserve"> </t>
        </is>
      </c>
      <c r="C27" s="4" t="inlineStr">
        <is>
          <t xml:space="preserve"> </t>
        </is>
      </c>
      <c r="D27" s="13"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in Shares)</t>
        </is>
      </c>
      <c r="B28" s="4" t="inlineStr">
        <is>
          <t xml:space="preserve"> </t>
        </is>
      </c>
      <c r="C28" s="4" t="inlineStr">
        <is>
          <t xml:space="preserve"> </t>
        </is>
      </c>
      <c r="D28" s="5" t="n">
        <v>86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no longer subject to forfeitur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125000</v>
      </c>
      <c r="O29" s="4" t="inlineStr">
        <is>
          <t xml:space="preserve"> </t>
        </is>
      </c>
    </row>
    <row r="30">
      <c r="A30" s="4" t="inlineStr">
        <is>
          <t>Class B Common Stock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ubject to forfeitur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2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2</v>
      </c>
      <c r="H35" s="4" t="inlineStr">
        <is>
          <t xml:space="preserve"> </t>
        </is>
      </c>
      <c r="I35" s="6" t="n">
        <v>1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625000</v>
      </c>
      <c r="H36" s="4" t="inlineStr">
        <is>
          <t xml:space="preserve"> </t>
        </is>
      </c>
      <c r="I36" s="5" t="n">
        <v>8625000</v>
      </c>
      <c r="J36" s="4" t="inlineStr">
        <is>
          <t xml:space="preserve"> </t>
        </is>
      </c>
      <c r="K36" s="4" t="inlineStr">
        <is>
          <t xml:space="preserve"> </t>
        </is>
      </c>
      <c r="L36" s="5" t="n">
        <v>8625000</v>
      </c>
      <c r="M36" s="4" t="inlineStr">
        <is>
          <t xml:space="preserve"> </t>
        </is>
      </c>
      <c r="N36" s="4" t="inlineStr">
        <is>
          <t xml:space="preserve"> </t>
        </is>
      </c>
      <c r="O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urchase price</t>
        </is>
      </c>
      <c r="B39" s="4" t="inlineStr">
        <is>
          <t xml:space="preserve"> </t>
        </is>
      </c>
      <c r="C39" s="4" t="inlineStr">
        <is>
          <t xml:space="preserve"> </t>
        </is>
      </c>
      <c r="D39" s="4" t="inlineStr">
        <is>
          <t xml:space="preserve"> </t>
        </is>
      </c>
      <c r="E39" s="4" t="inlineStr">
        <is>
          <t xml:space="preserve"> </t>
        </is>
      </c>
      <c r="F39" s="6"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14" t="n">
        <v>0.0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625000</v>
      </c>
      <c r="M43" s="4" t="inlineStr">
        <is>
          <t xml:space="preserve"> </t>
        </is>
      </c>
      <c r="N43" s="4" t="inlineStr">
        <is>
          <t xml:space="preserve"> </t>
        </is>
      </c>
      <c r="O43" s="4" t="inlineStr">
        <is>
          <t xml:space="preserve"> </t>
        </is>
      </c>
    </row>
  </sheetData>
  <mergeCells count="4">
    <mergeCell ref="A1:A2"/>
    <mergeCell ref="D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4" customWidth="1" min="6" max="6"/>
  </cols>
  <sheetData>
    <row r="1">
      <c r="A1" s="1" t="inlineStr">
        <is>
          <t>Warrant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02, 2021</t>
        </is>
      </c>
    </row>
    <row r="3">
      <c r="A3" s="3" t="inlineStr">
        <is>
          <t>Warra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outstanding warrants (in Shares)</t>
        </is>
      </c>
      <c r="B4" s="5" t="n">
        <v>11796667</v>
      </c>
      <c r="C4" s="4" t="inlineStr">
        <is>
          <t xml:space="preserve"> </t>
        </is>
      </c>
      <c r="D4" s="5" t="n">
        <v>11796667</v>
      </c>
      <c r="E4" s="4" t="inlineStr">
        <is>
          <t xml:space="preserve"> </t>
        </is>
      </c>
      <c r="F4" s="4" t="inlineStr">
        <is>
          <t xml:space="preserve"> </t>
        </is>
      </c>
    </row>
    <row r="5">
      <c r="A5" s="4" t="inlineStr">
        <is>
          <t>Warrants expire term</t>
        </is>
      </c>
      <c r="B5" s="4" t="inlineStr">
        <is>
          <t>5 years</t>
        </is>
      </c>
      <c r="C5" s="4" t="inlineStr">
        <is>
          <t xml:space="preserve"> </t>
        </is>
      </c>
      <c r="D5" s="4" t="inlineStr">
        <is>
          <t>5 years</t>
        </is>
      </c>
      <c r="E5" s="4" t="inlineStr">
        <is>
          <t xml:space="preserve"> </t>
        </is>
      </c>
      <c r="F5" s="4" t="inlineStr">
        <is>
          <t xml:space="preserve"> </t>
        </is>
      </c>
    </row>
    <row r="6">
      <c r="A6" s="4" t="inlineStr">
        <is>
          <t>Warrant description</t>
        </is>
      </c>
      <c r="B6" s="4" t="inlineStr">
        <is>
          <t xml:space="preserve"> </t>
        </is>
      </c>
      <c r="C6" s="4" t="inlineStr">
        <is>
          <t xml:space="preserve"> </t>
        </is>
      </c>
      <c r="D6" s="4" t="inlineStr">
        <is>
          <t>●in
whole and not in part;
●at
a price of $0.01 per warrant;
●upon
not less than 30 days’ prior written notice of redemption (the “30-day redemption period”) to each warrant holder;
and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In addition, if (x) the Company issues additional
shares of Class A common stock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pany’s common stock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he warrant agreement contains an Alternative
Issuance provision providing that, if less than 70% of the consideration receivable by the holders of the shares of common stock in the
initial business combination is payable in the form of common equity in the successor entity, and if the holders of the warrants properly
exercise the warrants within thirty days following the public disclosure of the consummation of the initial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initial business combination based on the Black-Scholes Warrant Model for a Capped American Call on Bloomberg Financial Markets.
“Per Share Consideration” means (i) if the consideration paid to holders of the shares of common stock consists exclusively
of cash, the amount of such cash per share of common stock, and (ii) in all other cases, the volume weighted average price of the shares
of common stock as reported during the ten-trading day period ending on the trading day prior to the effective date of the initial business
combination.</t>
        </is>
      </c>
      <c r="E6" s="4" t="inlineStr">
        <is>
          <t xml:space="preserve"> </t>
        </is>
      </c>
      <c r="F6" s="4" t="inlineStr">
        <is>
          <t xml:space="preserve"> </t>
        </is>
      </c>
    </row>
    <row r="7">
      <c r="A7" s="4" t="inlineStr">
        <is>
          <t>Price per share (in Dollars per share)</t>
        </is>
      </c>
      <c r="B7" s="4" t="inlineStr">
        <is>
          <t xml:space="preserve"> </t>
        </is>
      </c>
      <c r="C7" s="4" t="inlineStr">
        <is>
          <t xml:space="preserve"> </t>
        </is>
      </c>
      <c r="D7" s="11" t="n">
        <v>9.199999999999999</v>
      </c>
      <c r="E7" s="4" t="inlineStr">
        <is>
          <t xml:space="preserve"> </t>
        </is>
      </c>
      <c r="F7" s="4" t="inlineStr">
        <is>
          <t xml:space="preserve"> </t>
        </is>
      </c>
    </row>
    <row r="8">
      <c r="A8" s="4" t="inlineStr">
        <is>
          <t>Gross proceeds percentage</t>
        </is>
      </c>
      <c r="B8" s="4" t="inlineStr">
        <is>
          <t xml:space="preserve"> </t>
        </is>
      </c>
      <c r="C8" s="4" t="inlineStr">
        <is>
          <t xml:space="preserve"> </t>
        </is>
      </c>
      <c r="D8" s="10" t="n">
        <v>0.6</v>
      </c>
      <c r="E8" s="4" t="inlineStr">
        <is>
          <t xml:space="preserve"> </t>
        </is>
      </c>
      <c r="F8" s="4" t="inlineStr">
        <is>
          <t xml:space="preserve"> </t>
        </is>
      </c>
    </row>
    <row r="9">
      <c r="A9" s="4" t="inlineStr">
        <is>
          <t>Warrant interest percentage</t>
        </is>
      </c>
      <c r="B9" s="4" t="inlineStr">
        <is>
          <t xml:space="preserve"> </t>
        </is>
      </c>
      <c r="C9" s="4" t="inlineStr">
        <is>
          <t xml:space="preserve"> </t>
        </is>
      </c>
      <c r="D9" s="10" t="n">
        <v>1.8</v>
      </c>
      <c r="E9" s="4" t="inlineStr">
        <is>
          <t xml:space="preserve"> </t>
        </is>
      </c>
      <c r="F9" s="4" t="inlineStr">
        <is>
          <t xml:space="preserve"> </t>
        </is>
      </c>
    </row>
    <row r="10">
      <c r="A10" s="4" t="inlineStr">
        <is>
          <t>Warrant liabilities</t>
        </is>
      </c>
      <c r="B10" s="6" t="n">
        <v>707800</v>
      </c>
      <c r="C10" s="6" t="n">
        <v>944522</v>
      </c>
      <c r="D10" s="6" t="n">
        <v>707800</v>
      </c>
      <c r="E10" s="6" t="n">
        <v>944522</v>
      </c>
      <c r="F10" s="4" t="inlineStr">
        <is>
          <t xml:space="preserve"> </t>
        </is>
      </c>
    </row>
    <row r="11">
      <c r="A11" s="4" t="inlineStr">
        <is>
          <t>Changes in fair value of warrant liabilities</t>
        </is>
      </c>
      <c r="B11" s="6" t="n">
        <v>117967</v>
      </c>
      <c r="C11" s="6" t="n">
        <v>2142351</v>
      </c>
      <c r="D11" s="6" t="n">
        <v>520778</v>
      </c>
      <c r="E11" s="6" t="n">
        <v>4959040</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Liabil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share (in Dollars per share)</t>
        </is>
      </c>
      <c r="B14" s="4" t="inlineStr">
        <is>
          <t xml:space="preserve"> </t>
        </is>
      </c>
      <c r="C14" s="4" t="inlineStr">
        <is>
          <t xml:space="preserve"> </t>
        </is>
      </c>
      <c r="D14" s="11" t="n">
        <v>9.199999999999999</v>
      </c>
      <c r="E14" s="4" t="inlineStr">
        <is>
          <t xml:space="preserve"> </t>
        </is>
      </c>
      <c r="F14" s="4" t="inlineStr">
        <is>
          <t xml:space="preserve"> </t>
        </is>
      </c>
    </row>
    <row r="15">
      <c r="A15" s="4" t="inlineStr">
        <is>
          <t>Warrant redem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4" t="inlineStr">
        <is>
          <t xml:space="preserve"> </t>
        </is>
      </c>
      <c r="D17" s="6" t="n">
        <v>18</v>
      </c>
      <c r="E17" s="4" t="inlineStr">
        <is>
          <t xml:space="preserve"> </t>
        </is>
      </c>
      <c r="F17" s="4" t="inlineStr">
        <is>
          <t xml:space="preserve"> </t>
        </is>
      </c>
    </row>
    <row r="18">
      <c r="A18" s="4" t="inlineStr">
        <is>
          <t>Warrant interest percentage</t>
        </is>
      </c>
      <c r="B18" s="4" t="inlineStr">
        <is>
          <t xml:space="preserve"> </t>
        </is>
      </c>
      <c r="C18" s="4" t="inlineStr">
        <is>
          <t xml:space="preserve"> </t>
        </is>
      </c>
      <c r="D18" s="10" t="n">
        <v>1.15</v>
      </c>
      <c r="E18" s="4" t="inlineStr">
        <is>
          <t xml:space="preserve"> </t>
        </is>
      </c>
      <c r="F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ies</t>
        </is>
      </c>
      <c r="B21" s="4" t="inlineStr">
        <is>
          <t xml:space="preserve"> </t>
        </is>
      </c>
      <c r="C21" s="4" t="inlineStr">
        <is>
          <t xml:space="preserve"> </t>
        </is>
      </c>
      <c r="D21" s="4" t="inlineStr">
        <is>
          <t xml:space="preserve"> </t>
        </is>
      </c>
      <c r="E21" s="4" t="inlineStr">
        <is>
          <t xml:space="preserve"> </t>
        </is>
      </c>
      <c r="F21" s="6" t="n">
        <v>9055934</v>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t>
        </is>
      </c>
      <c r="B24" s="11" t="n">
        <v>11.5</v>
      </c>
      <c r="C24" s="4" t="inlineStr">
        <is>
          <t xml:space="preserve"> </t>
        </is>
      </c>
      <c r="D24" s="11" t="n">
        <v>11.5</v>
      </c>
      <c r="E24" s="4" t="inlineStr">
        <is>
          <t xml:space="preserve"> </t>
        </is>
      </c>
      <c r="F24" s="4" t="inlineStr">
        <is>
          <t xml:space="preserve"> </t>
        </is>
      </c>
    </row>
    <row r="25">
      <c r="A25" s="4" t="inlineStr">
        <is>
          <t>Redemption of warrants per share (in Dollars per share)</t>
        </is>
      </c>
      <c r="B25" s="4" t="inlineStr">
        <is>
          <t xml:space="preserve"> </t>
        </is>
      </c>
      <c r="C25" s="4" t="inlineStr">
        <is>
          <t xml:space="preserve"> </t>
        </is>
      </c>
      <c r="D25" s="5" t="n">
        <v>18</v>
      </c>
      <c r="E25" s="4" t="inlineStr">
        <is>
          <t xml:space="preserve"> </t>
        </is>
      </c>
      <c r="F25" s="4" t="inlineStr">
        <is>
          <t xml:space="preserve"> </t>
        </is>
      </c>
    </row>
    <row r="26">
      <c r="A26" s="4" t="inlineStr">
        <is>
          <t>Price per share (in Dollars per share)</t>
        </is>
      </c>
      <c r="B26" s="4" t="inlineStr">
        <is>
          <t xml:space="preserve"> </t>
        </is>
      </c>
      <c r="C26" s="4" t="inlineStr">
        <is>
          <t xml:space="preserve"> </t>
        </is>
      </c>
      <c r="D26" s="11" t="n">
        <v>11.5</v>
      </c>
      <c r="E26" s="4" t="inlineStr">
        <is>
          <t xml:space="preserve"> </t>
        </is>
      </c>
      <c r="F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percentage</t>
        </is>
      </c>
      <c r="B29" s="10" t="n">
        <v>0.7</v>
      </c>
      <c r="C29" s="4" t="inlineStr">
        <is>
          <t xml:space="preserve"> </t>
        </is>
      </c>
      <c r="D29" s="10" t="n">
        <v>0.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Common stock subject to possible redemption</t>
        </is>
      </c>
      <c r="B2" s="5" t="n">
        <v>3208534</v>
      </c>
      <c r="C2" s="5" t="n">
        <v>34500000</v>
      </c>
    </row>
    <row r="3">
      <c r="A3" s="4" t="inlineStr">
        <is>
          <t>Common stock subject to possible redemption per value (in Dollars per share)</t>
        </is>
      </c>
      <c r="B3" s="7" t="n">
        <v>10.23</v>
      </c>
      <c r="C3" s="7" t="n">
        <v>10.11</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Non-redeemable, shares issued</t>
        </is>
      </c>
      <c r="B11" s="5" t="n">
        <v>9790000</v>
      </c>
      <c r="C11" s="5" t="n">
        <v>1165000</v>
      </c>
    </row>
    <row r="12">
      <c r="A12" s="4" t="inlineStr">
        <is>
          <t>Non-redeemable, shares outstanding</t>
        </is>
      </c>
      <c r="B12" s="5" t="n">
        <v>9790000</v>
      </c>
      <c r="C12" s="5" t="n">
        <v>1165000</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5" t="n">
        <v>10000000</v>
      </c>
      <c r="C15" s="5" t="n">
        <v>10000000</v>
      </c>
    </row>
    <row r="16">
      <c r="A16" s="4" t="inlineStr">
        <is>
          <t>Non-redeemable, shares issued</t>
        </is>
      </c>
      <c r="B16" s="5" t="n">
        <v>0</v>
      </c>
      <c r="C16" s="5" t="n">
        <v>8625000</v>
      </c>
    </row>
    <row r="17">
      <c r="A17" s="4" t="inlineStr">
        <is>
          <t>Non-redeemable, shares outstanding</t>
        </is>
      </c>
      <c r="B17" s="5" t="n">
        <v>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Estimated fair value</t>
        </is>
      </c>
      <c r="B4" s="4" t="inlineStr">
        <is>
          <t xml:space="preserve"> </t>
        </is>
      </c>
      <c r="C4" s="6" t="n">
        <v>920000</v>
      </c>
    </row>
    <row r="5">
      <c r="A5" s="4" t="inlineStr">
        <is>
          <t>Private warrants amount</t>
        </is>
      </c>
      <c r="B5" s="6" t="n">
        <v>14833</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Techniques - USD ($)</t>
        </is>
      </c>
      <c r="B1" s="2" t="inlineStr">
        <is>
          <t>6 Months Ended</t>
        </is>
      </c>
      <c r="C1" s="2" t="inlineStr">
        <is>
          <t>12 Months Ended</t>
        </is>
      </c>
    </row>
    <row r="2">
      <c r="B2" s="2" t="inlineStr">
        <is>
          <t>Jun. 30, 2023</t>
        </is>
      </c>
      <c r="C2" s="2" t="inlineStr">
        <is>
          <t>Dec. 31, 2022</t>
        </is>
      </c>
    </row>
    <row r="3">
      <c r="A3" s="3" t="inlineStr">
        <is>
          <t>Liabilities:</t>
        </is>
      </c>
      <c r="B3" s="4" t="inlineStr">
        <is>
          <t xml:space="preserve"> </t>
        </is>
      </c>
      <c r="C3" s="4" t="inlineStr">
        <is>
          <t xml:space="preserve"> </t>
        </is>
      </c>
    </row>
    <row r="4">
      <c r="A4" s="4" t="inlineStr">
        <is>
          <t>Warrant liability – public warrants</t>
        </is>
      </c>
      <c r="B4" s="6" t="n">
        <v>690000</v>
      </c>
      <c r="C4" s="6" t="n">
        <v>181700</v>
      </c>
    </row>
    <row r="5">
      <c r="A5" s="4" t="inlineStr">
        <is>
          <t>Warrant liability – placement warrants</t>
        </is>
      </c>
      <c r="B5" s="5" t="n">
        <v>17800</v>
      </c>
      <c r="C5" s="5" t="n">
        <v>5322</v>
      </c>
    </row>
    <row r="6">
      <c r="A6" s="4" t="inlineStr">
        <is>
          <t>Total liabilities</t>
        </is>
      </c>
      <c r="B6" s="5" t="n">
        <v>707800</v>
      </c>
      <c r="C6" s="5" t="n">
        <v>187022</v>
      </c>
    </row>
    <row r="7">
      <c r="A7" s="3" t="inlineStr">
        <is>
          <t>Assets:</t>
        </is>
      </c>
      <c r="B7" s="4" t="inlineStr">
        <is>
          <t xml:space="preserve"> </t>
        </is>
      </c>
      <c r="C7" s="4" t="inlineStr">
        <is>
          <t xml:space="preserve"> </t>
        </is>
      </c>
    </row>
    <row r="8">
      <c r="A8" s="4" t="inlineStr">
        <is>
          <t>Marketable Securities held in trust account</t>
        </is>
      </c>
      <c r="B8" s="4" t="inlineStr">
        <is>
          <t xml:space="preserve"> </t>
        </is>
      </c>
      <c r="C8" s="5" t="n">
        <v>349466161</v>
      </c>
    </row>
    <row r="9">
      <c r="A9" s="4" t="inlineStr">
        <is>
          <t>Total assets</t>
        </is>
      </c>
      <c r="B9" s="4" t="inlineStr">
        <is>
          <t xml:space="preserve"> </t>
        </is>
      </c>
      <c r="C9" s="5" t="n">
        <v>349466161</v>
      </c>
    </row>
    <row r="10">
      <c r="A10" s="4" t="inlineStr">
        <is>
          <t>Quoted Prices in Active Markets (Level 1)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 – public warrants</t>
        </is>
      </c>
      <c r="B12" s="4" t="inlineStr">
        <is>
          <t xml:space="preserve"> </t>
        </is>
      </c>
      <c r="C12" s="4" t="inlineStr">
        <is>
          <t xml:space="preserve"> </t>
        </is>
      </c>
    </row>
    <row r="13">
      <c r="A13" s="4" t="inlineStr">
        <is>
          <t>Warrant liability – placement warrant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 held in trust account</t>
        </is>
      </c>
      <c r="B16" s="4" t="inlineStr">
        <is>
          <t xml:space="preserve"> </t>
        </is>
      </c>
      <c r="C16" s="5" t="n">
        <v>349466161</v>
      </c>
    </row>
    <row r="17">
      <c r="A17" s="4" t="inlineStr">
        <is>
          <t>Total assets</t>
        </is>
      </c>
      <c r="B17" s="4" t="inlineStr">
        <is>
          <t xml:space="preserve"> </t>
        </is>
      </c>
      <c r="C17" s="5" t="n">
        <v>349466161</v>
      </c>
    </row>
    <row r="18">
      <c r="A18" s="4" t="inlineStr">
        <is>
          <t>Significant Other Observable Inputs (Level 2)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 – public warrants</t>
        </is>
      </c>
      <c r="B20" s="5" t="n">
        <v>690000</v>
      </c>
      <c r="C20" s="5" t="n">
        <v>181700</v>
      </c>
    </row>
    <row r="21">
      <c r="A21" s="4" t="inlineStr">
        <is>
          <t>Warrant liability – placement warrants</t>
        </is>
      </c>
      <c r="B21" s="5" t="n">
        <v>17800</v>
      </c>
      <c r="C21" s="4" t="inlineStr">
        <is>
          <t xml:space="preserve"> </t>
        </is>
      </c>
    </row>
    <row r="22">
      <c r="A22" s="4" t="inlineStr">
        <is>
          <t>Total liabilities</t>
        </is>
      </c>
      <c r="B22" s="5" t="n">
        <v>707800</v>
      </c>
      <c r="C22" s="5" t="n">
        <v>181700</v>
      </c>
    </row>
    <row r="23">
      <c r="A23" s="3" t="inlineStr">
        <is>
          <t>Assets:</t>
        </is>
      </c>
      <c r="B23" s="4" t="inlineStr">
        <is>
          <t xml:space="preserve"> </t>
        </is>
      </c>
      <c r="C23" s="4" t="inlineStr">
        <is>
          <t xml:space="preserve"> </t>
        </is>
      </c>
    </row>
    <row r="24">
      <c r="A24" s="4" t="inlineStr">
        <is>
          <t>Marketable Securities held in trust account</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Significant Other Unobservable Inputs (Level 3)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 – public warrants</t>
        </is>
      </c>
      <c r="B28" s="4" t="inlineStr">
        <is>
          <t xml:space="preserve"> </t>
        </is>
      </c>
      <c r="C28" s="4" t="inlineStr">
        <is>
          <t xml:space="preserve"> </t>
        </is>
      </c>
    </row>
    <row r="29">
      <c r="A29" s="4" t="inlineStr">
        <is>
          <t>Warrant liability – placement warrants</t>
        </is>
      </c>
      <c r="B29" s="4" t="inlineStr">
        <is>
          <t xml:space="preserve"> </t>
        </is>
      </c>
      <c r="C29" s="5" t="n">
        <v>5322</v>
      </c>
    </row>
    <row r="30">
      <c r="A30" s="4" t="inlineStr">
        <is>
          <t>Total liabilities</t>
        </is>
      </c>
      <c r="B30" s="4" t="inlineStr">
        <is>
          <t xml:space="preserve"> </t>
        </is>
      </c>
      <c r="C30" s="5" t="n">
        <v>5322</v>
      </c>
    </row>
    <row r="31">
      <c r="A31" s="3" t="inlineStr">
        <is>
          <t>Assets:</t>
        </is>
      </c>
      <c r="B31" s="4" t="inlineStr">
        <is>
          <t xml:space="preserve"> </t>
        </is>
      </c>
      <c r="C31" s="4" t="inlineStr">
        <is>
          <t xml:space="preserve"> </t>
        </is>
      </c>
    </row>
    <row r="32">
      <c r="A32" s="4" t="inlineStr">
        <is>
          <t>Marketable Securities held in trust account</t>
        </is>
      </c>
      <c r="B32" s="4" t="inlineStr">
        <is>
          <t xml:space="preserve"> </t>
        </is>
      </c>
      <c r="C32" s="4" t="inlineStr">
        <is>
          <t xml:space="preserve"> </t>
        </is>
      </c>
    </row>
    <row r="33">
      <c r="A33" s="4" t="inlineStr">
        <is>
          <t>Total assets</t>
        </is>
      </c>
      <c r="B33" s="4" t="inlineStr">
        <is>
          <t xml:space="preserve"> </t>
        </is>
      </c>
      <c r="C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Fair Value of the Level 3 Warrant Liabilities</t>
        </is>
      </c>
      <c r="B1" s="2" t="inlineStr">
        <is>
          <t>6 Months Ended</t>
        </is>
      </c>
    </row>
    <row r="2">
      <c r="B2" s="2" t="inlineStr">
        <is>
          <t>Jun. 30, 2023 USD ($)</t>
        </is>
      </c>
    </row>
    <row r="3">
      <c r="A3" s="3" t="inlineStr">
        <is>
          <t>Schedule of Change in Fair Value of the Level3 Warrant Liabilities [Abstract]</t>
        </is>
      </c>
      <c r="B3" s="4" t="inlineStr">
        <is>
          <t xml:space="preserve"> </t>
        </is>
      </c>
    </row>
    <row r="4">
      <c r="A4" s="4" t="inlineStr">
        <is>
          <t>Warrant liabilities at beginning</t>
        </is>
      </c>
      <c r="B4" s="6" t="n">
        <v>5322</v>
      </c>
    </row>
    <row r="5">
      <c r="A5" s="4" t="inlineStr">
        <is>
          <t>Change in fair value of warrant liabilities</t>
        </is>
      </c>
      <c r="B5" s="5" t="n">
        <v>9511</v>
      </c>
    </row>
    <row r="6">
      <c r="A6" s="4" t="inlineStr">
        <is>
          <t>Transfer from Level 3 to Level 2</t>
        </is>
      </c>
      <c r="B6" s="5" t="n">
        <v>-14833</v>
      </c>
    </row>
    <row r="7">
      <c r="A7" s="4" t="inlineStr">
        <is>
          <t>Warrant liabilities at ending</t>
        </is>
      </c>
      <c r="B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5" customWidth="1" min="2" max="2"/>
  </cols>
  <sheetData>
    <row r="1">
      <c r="A1" s="1" t="inlineStr">
        <is>
          <t>Fair Value Measurements (Details) - Schedule of Private Warrant Liabilities</t>
        </is>
      </c>
      <c r="B1" s="2" t="inlineStr">
        <is>
          <t>12 Months Ended</t>
        </is>
      </c>
    </row>
    <row r="2">
      <c r="B2" s="2" t="inlineStr">
        <is>
          <t>Dec. 31, 2022 $ / shares</t>
        </is>
      </c>
    </row>
    <row r="3">
      <c r="A3" s="3" t="inlineStr">
        <is>
          <t>Schedule of Private Warrant Liabilities [Abstract]</t>
        </is>
      </c>
      <c r="B3" s="4" t="inlineStr">
        <is>
          <t xml:space="preserve"> </t>
        </is>
      </c>
    </row>
    <row r="4">
      <c r="A4" s="4" t="inlineStr">
        <is>
          <t>Exercise price (in Dollars per share)</t>
        </is>
      </c>
      <c r="B4" s="11" t="n">
        <v>11.5</v>
      </c>
    </row>
    <row r="5">
      <c r="A5" s="4" t="inlineStr">
        <is>
          <t>Stock price (in Dollars per share)</t>
        </is>
      </c>
      <c r="B5" s="7" t="n">
        <v>10.05</v>
      </c>
    </row>
    <row r="6">
      <c r="A6" s="4" t="inlineStr">
        <is>
          <t>Volatility</t>
        </is>
      </c>
      <c r="B6" s="12" t="n">
        <v>0.076</v>
      </c>
    </row>
    <row r="7">
      <c r="A7" s="4" t="inlineStr">
        <is>
          <t>Expected life of the options to convert</t>
        </is>
      </c>
      <c r="B7" s="4" t="inlineStr">
        <is>
          <t>5 years 1 month 28 days</t>
        </is>
      </c>
    </row>
    <row r="8">
      <c r="A8" s="4" t="inlineStr">
        <is>
          <t>Risk-free rate</t>
        </is>
      </c>
      <c r="B8" s="12" t="n">
        <v>0.0475</v>
      </c>
    </row>
    <row r="9">
      <c r="A9" s="4" t="inlineStr">
        <is>
          <t>Dividend yield</t>
        </is>
      </c>
      <c r="B9" s="4" t="inlineStr">
        <is>
          <t xml:space="preserve"> </t>
        </is>
      </c>
    </row>
    <row r="10">
      <c r="A10" s="4" t="inlineStr">
        <is>
          <t>Likelihood of completing a business combination</t>
        </is>
      </c>
      <c r="B10" s="10" t="n">
        <v>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ommitments and Contingencies (Details) - USD ($)</t>
        </is>
      </c>
      <c r="D1" s="2" t="inlineStr">
        <is>
          <t>6 Months Ended</t>
        </is>
      </c>
    </row>
    <row r="2">
      <c r="B2" s="2" t="inlineStr">
        <is>
          <t>Mar. 10, 2021</t>
        </is>
      </c>
      <c r="C2" s="2" t="inlineStr">
        <is>
          <t>Mar. 02, 2021</t>
        </is>
      </c>
      <c r="D2" s="2" t="inlineStr">
        <is>
          <t>Jun. 30,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Cover over-allotments additional units (in Shares)</t>
        </is>
      </c>
      <c r="B4" s="4" t="inlineStr">
        <is>
          <t xml:space="preserve"> </t>
        </is>
      </c>
      <c r="C4" s="5" t="n">
        <v>4500000</v>
      </c>
      <c r="D4" s="4" t="inlineStr">
        <is>
          <t xml:space="preserve"> </t>
        </is>
      </c>
    </row>
    <row r="5">
      <c r="A5" s="4" t="inlineStr">
        <is>
          <t>Underwriting discount amount</t>
        </is>
      </c>
      <c r="B5" s="4" t="inlineStr">
        <is>
          <t xml:space="preserve"> </t>
        </is>
      </c>
      <c r="C5" s="6" t="n">
        <v>6000000</v>
      </c>
      <c r="D5" s="4" t="inlineStr">
        <is>
          <t xml:space="preserve"> </t>
        </is>
      </c>
    </row>
    <row r="6">
      <c r="A6" s="4" t="inlineStr">
        <is>
          <t>Number of units (in Shares)</t>
        </is>
      </c>
      <c r="B6" s="5" t="n">
        <v>4500000</v>
      </c>
      <c r="C6" s="4" t="inlineStr">
        <is>
          <t xml:space="preserve"> </t>
        </is>
      </c>
      <c r="D6" s="4" t="inlineStr">
        <is>
          <t xml:space="preserve"> </t>
        </is>
      </c>
    </row>
    <row r="7">
      <c r="A7" s="4" t="inlineStr">
        <is>
          <t>Underwriting commitments</t>
        </is>
      </c>
      <c r="B7" s="6" t="n">
        <v>900000</v>
      </c>
      <c r="C7" s="4" t="inlineStr">
        <is>
          <t xml:space="preserve"> </t>
        </is>
      </c>
      <c r="D7" s="4" t="inlineStr">
        <is>
          <t xml:space="preserve"> </t>
        </is>
      </c>
    </row>
    <row r="8">
      <c r="A8" s="4" t="inlineStr">
        <is>
          <t>Gross proceeds percentage</t>
        </is>
      </c>
      <c r="B8" s="4" t="inlineStr">
        <is>
          <t xml:space="preserve"> </t>
        </is>
      </c>
      <c r="C8" s="4" t="inlineStr">
        <is>
          <t xml:space="preserve"> </t>
        </is>
      </c>
      <c r="D8" s="10" t="n">
        <v>0.6</v>
      </c>
    </row>
    <row r="9">
      <c r="A9" s="4" t="inlineStr">
        <is>
          <t>Estimated fair value of representative shares</t>
        </is>
      </c>
      <c r="B9" s="4" t="inlineStr">
        <is>
          <t xml:space="preserve"> </t>
        </is>
      </c>
      <c r="C9" s="6" t="n">
        <v>2750000</v>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Gross proceeds percentage</t>
        </is>
      </c>
      <c r="B12" s="4" t="inlineStr">
        <is>
          <t xml:space="preserve"> </t>
        </is>
      </c>
      <c r="C12" s="4" t="inlineStr">
        <is>
          <t xml:space="preserve"> </t>
        </is>
      </c>
      <c r="D12" s="12" t="n">
        <v>0.0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Deficit (Details) - USD ($)</t>
        </is>
      </c>
      <c r="F1" s="2" t="inlineStr">
        <is>
          <t>6 Months Ended</t>
        </is>
      </c>
    </row>
    <row r="2">
      <c r="B2" s="2" t="inlineStr">
        <is>
          <t>Feb. 06, 2023</t>
        </is>
      </c>
      <c r="C2" s="2" t="inlineStr">
        <is>
          <t>Mar. 08, 2021</t>
        </is>
      </c>
      <c r="D2" s="2" t="inlineStr">
        <is>
          <t>Feb. 25, 2021</t>
        </is>
      </c>
      <c r="E2" s="2" t="inlineStr">
        <is>
          <t>Jan. 26, 2021</t>
        </is>
      </c>
      <c r="F2" s="2" t="inlineStr">
        <is>
          <t>Jun. 30, 2023</t>
        </is>
      </c>
      <c r="G2" s="2" t="inlineStr">
        <is>
          <t>Dec. 31, 2022</t>
        </is>
      </c>
      <c r="H2" s="2" t="inlineStr">
        <is>
          <t>Aug. 31,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shares of common stock</t>
        </is>
      </c>
      <c r="B8" s="5" t="n">
        <v>86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Defici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onsor converted shares</t>
        </is>
      </c>
      <c r="B11" s="5" t="n">
        <v>86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100000000</v>
      </c>
      <c r="G14" s="5" t="n">
        <v>100000000</v>
      </c>
      <c r="H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8" t="n">
        <v>0.0001</v>
      </c>
      <c r="G15" s="8" t="n">
        <v>0.0001</v>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9790000</v>
      </c>
      <c r="G16" s="5" t="n">
        <v>1165000</v>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9790000</v>
      </c>
      <c r="G17" s="5" t="n">
        <v>1165000</v>
      </c>
      <c r="H17" s="4" t="inlineStr">
        <is>
          <t xml:space="preserve"> </t>
        </is>
      </c>
    </row>
    <row r="18">
      <c r="A18" s="4" t="inlineStr">
        <is>
          <t>Common stock subject to possible redemption</t>
        </is>
      </c>
      <c r="B18" s="4" t="inlineStr">
        <is>
          <t xml:space="preserve"> </t>
        </is>
      </c>
      <c r="C18" s="4" t="inlineStr">
        <is>
          <t xml:space="preserve"> </t>
        </is>
      </c>
      <c r="D18" s="4" t="inlineStr">
        <is>
          <t xml:space="preserve"> </t>
        </is>
      </c>
      <c r="E18" s="4" t="inlineStr">
        <is>
          <t xml:space="preserve"> </t>
        </is>
      </c>
      <c r="F18" s="5" t="n">
        <v>3208534</v>
      </c>
      <c r="G18" s="5" t="n">
        <v>34500000</v>
      </c>
      <c r="H18" s="4" t="inlineStr">
        <is>
          <t xml:space="preserve"> </t>
        </is>
      </c>
    </row>
    <row r="19">
      <c r="A19" s="4" t="inlineStr">
        <is>
          <t>Aggregate shares</t>
        </is>
      </c>
      <c r="B19" s="5" t="n">
        <v>86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shares of common stock</t>
        </is>
      </c>
      <c r="B20" s="5" t="n">
        <v>86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exceeds per share (in Dollars per share)</t>
        </is>
      </c>
      <c r="B21" s="4" t="inlineStr">
        <is>
          <t xml:space="preserve"> </t>
        </is>
      </c>
      <c r="C21" s="4" t="inlineStr">
        <is>
          <t xml:space="preserve"> </t>
        </is>
      </c>
      <c r="D21" s="4" t="inlineStr">
        <is>
          <t xml:space="preserve"> </t>
        </is>
      </c>
      <c r="E21" s="4" t="inlineStr">
        <is>
          <t xml:space="preserve"> </t>
        </is>
      </c>
      <c r="F21" s="6" t="n">
        <v>12</v>
      </c>
      <c r="G21" s="4" t="inlineStr">
        <is>
          <t xml:space="preserve"> </t>
        </is>
      </c>
      <c r="H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5" t="n">
        <v>10000000</v>
      </c>
      <c r="G24" s="5" t="n">
        <v>10000000</v>
      </c>
      <c r="H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8" t="n">
        <v>0.0001</v>
      </c>
      <c r="G25" s="8" t="n">
        <v>0.0001</v>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0</v>
      </c>
      <c r="G26" s="5" t="n">
        <v>8625000</v>
      </c>
      <c r="H26" s="5" t="n">
        <v>5750000</v>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5" t="n">
        <v>0</v>
      </c>
      <c r="G27" s="5" t="n">
        <v>8625000</v>
      </c>
      <c r="H27" s="4" t="inlineStr">
        <is>
          <t xml:space="preserve"> </t>
        </is>
      </c>
    </row>
    <row r="28">
      <c r="A28" s="4" t="inlineStr">
        <is>
          <t>Initial stockholder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row>
    <row r="29">
      <c r="A29" s="4" t="inlineStr">
        <is>
          <t>Initial stockholders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04</v>
      </c>
    </row>
    <row r="30">
      <c r="A30" s="4" t="inlineStr">
        <is>
          <t>Stock dividend (in Dollars per share)</t>
        </is>
      </c>
      <c r="B30" s="4" t="inlineStr">
        <is>
          <t xml:space="preserve"> </t>
        </is>
      </c>
      <c r="C30" s="4" t="inlineStr">
        <is>
          <t xml:space="preserve"> </t>
        </is>
      </c>
      <c r="D30" s="4" t="inlineStr">
        <is>
          <t xml:space="preserve"> </t>
        </is>
      </c>
      <c r="E30" s="7" t="n">
        <v>0.25</v>
      </c>
      <c r="F30" s="4" t="inlineStr">
        <is>
          <t xml:space="preserve"> </t>
        </is>
      </c>
      <c r="G30" s="4" t="inlineStr">
        <is>
          <t xml:space="preserve"> </t>
        </is>
      </c>
      <c r="H30" s="4" t="inlineStr">
        <is>
          <t xml:space="preserve"> </t>
        </is>
      </c>
    </row>
    <row r="31">
      <c r="A31" s="4" t="inlineStr">
        <is>
          <t>Sponsor converted shares</t>
        </is>
      </c>
      <c r="B31" s="4" t="inlineStr">
        <is>
          <t xml:space="preserve"> </t>
        </is>
      </c>
      <c r="C31" s="4" t="inlineStr">
        <is>
          <t xml:space="preserve"> </t>
        </is>
      </c>
      <c r="D31" s="4" t="inlineStr">
        <is>
          <t xml:space="preserve"> </t>
        </is>
      </c>
      <c r="E31" s="4" t="inlineStr">
        <is>
          <t xml:space="preserve"> </t>
        </is>
      </c>
      <c r="F31" s="5" t="n">
        <v>0</v>
      </c>
      <c r="G31" s="5" t="n">
        <v>8625000</v>
      </c>
      <c r="H31" s="4" t="inlineStr">
        <is>
          <t xml:space="preserve"> </t>
        </is>
      </c>
    </row>
    <row r="32">
      <c r="A32" s="4" t="inlineStr">
        <is>
          <t>Founder [Member] | 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4" t="inlineStr">
        <is>
          <t xml:space="preserve"> </t>
        </is>
      </c>
      <c r="E34" s="5" t="n">
        <v>7187500</v>
      </c>
      <c r="F34" s="4" t="inlineStr">
        <is>
          <t xml:space="preserve"> </t>
        </is>
      </c>
      <c r="G34" s="4" t="inlineStr">
        <is>
          <t xml:space="preserve"> </t>
        </is>
      </c>
      <c r="H34" s="4" t="inlineStr">
        <is>
          <t xml:space="preserve"> </t>
        </is>
      </c>
    </row>
    <row r="35">
      <c r="A35" s="4" t="inlineStr">
        <is>
          <t>Stock dividend (in Dollars per share)</t>
        </is>
      </c>
      <c r="B35" s="4" t="inlineStr">
        <is>
          <t xml:space="preserve"> </t>
        </is>
      </c>
      <c r="C35" s="4" t="inlineStr">
        <is>
          <t xml:space="preserve"> </t>
        </is>
      </c>
      <c r="D35" s="11" t="n">
        <v>0.2</v>
      </c>
      <c r="E35" s="4" t="inlineStr">
        <is>
          <t xml:space="preserve"> </t>
        </is>
      </c>
      <c r="F35" s="4" t="inlineStr">
        <is>
          <t xml:space="preserve"> </t>
        </is>
      </c>
      <c r="G35" s="4" t="inlineStr">
        <is>
          <t xml:space="preserve"> </t>
        </is>
      </c>
      <c r="H35" s="4" t="inlineStr">
        <is>
          <t xml:space="preserve"> </t>
        </is>
      </c>
    </row>
    <row r="36">
      <c r="A36" s="4" t="inlineStr">
        <is>
          <t>Aggregate share</t>
        </is>
      </c>
      <c r="B36" s="4" t="inlineStr">
        <is>
          <t xml:space="preserve"> </t>
        </is>
      </c>
      <c r="C36" s="4" t="inlineStr">
        <is>
          <t xml:space="preserve"> </t>
        </is>
      </c>
      <c r="D36" s="5" t="n">
        <v>8625000</v>
      </c>
      <c r="E36" s="4" t="inlineStr">
        <is>
          <t xml:space="preserve"> </t>
        </is>
      </c>
      <c r="F36" s="4" t="inlineStr">
        <is>
          <t xml:space="preserve"> </t>
        </is>
      </c>
      <c r="G36" s="4" t="inlineStr">
        <is>
          <t xml:space="preserve"> </t>
        </is>
      </c>
      <c r="H36" s="4" t="inlineStr">
        <is>
          <t xml:space="preserve"> </t>
        </is>
      </c>
    </row>
    <row r="37">
      <c r="A37" s="4" t="inlineStr">
        <is>
          <t>Founder [Member] | Class B Common Stock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feiture shares</t>
        </is>
      </c>
      <c r="B39" s="4" t="inlineStr">
        <is>
          <t xml:space="preserve"> </t>
        </is>
      </c>
      <c r="C39" s="5" t="n">
        <v>1125000</v>
      </c>
      <c r="D39" s="4" t="inlineStr">
        <is>
          <t xml:space="preserve"> </t>
        </is>
      </c>
      <c r="E39" s="4" t="inlineStr">
        <is>
          <t xml:space="preserve"> </t>
        </is>
      </c>
      <c r="F39" s="5" t="n">
        <v>1125000</v>
      </c>
      <c r="G39" s="4" t="inlineStr">
        <is>
          <t xml:space="preserve"> </t>
        </is>
      </c>
      <c r="H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 Months Ended</t>
        </is>
      </c>
    </row>
    <row r="2">
      <c r="B2" s="2" t="inlineStr">
        <is>
          <t>Aug. 16, 2023 USD ($)</t>
        </is>
      </c>
    </row>
    <row r="3">
      <c r="A3" s="3" t="inlineStr">
        <is>
          <t>Subsequent Events (Details) [Line Items]</t>
        </is>
      </c>
      <c r="B3" s="4" t="inlineStr">
        <is>
          <t xml:space="preserve"> </t>
        </is>
      </c>
    </row>
    <row r="4">
      <c r="A4" s="4" t="inlineStr">
        <is>
          <t>Promissory due amount</t>
        </is>
      </c>
      <c r="B4" s="6" t="n">
        <v>750000</v>
      </c>
    </row>
    <row r="5">
      <c r="A5" s="4" t="inlineStr">
        <is>
          <t>Subsequent Event [Member]</t>
        </is>
      </c>
      <c r="B5" s="4" t="inlineStr">
        <is>
          <t xml:space="preserve"> </t>
        </is>
      </c>
    </row>
    <row r="6">
      <c r="A6" s="3" t="inlineStr">
        <is>
          <t>Subsequent Events (Details) [Line Items]</t>
        </is>
      </c>
      <c r="B6" s="4" t="inlineStr">
        <is>
          <t xml:space="preserve"> </t>
        </is>
      </c>
    </row>
    <row r="7">
      <c r="A7" s="4" t="inlineStr">
        <is>
          <t>Principal amount of promissory note</t>
        </is>
      </c>
      <c r="B7" s="6"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Statements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Operating costs</t>
        </is>
      </c>
      <c r="C3" s="6" t="n">
        <v>269352</v>
      </c>
      <c r="D3" s="6" t="n">
        <v>305972</v>
      </c>
      <c r="E3" s="6" t="n">
        <v>882337</v>
      </c>
      <c r="F3" s="6" t="n">
        <v>622484</v>
      </c>
    </row>
    <row r="4">
      <c r="A4" s="4" t="inlineStr">
        <is>
          <t>Loss from Operations</t>
        </is>
      </c>
      <c r="C4" s="5" t="n">
        <v>-269352</v>
      </c>
      <c r="D4" s="5" t="n">
        <v>-305972</v>
      </c>
      <c r="E4" s="5" t="n">
        <v>-882337</v>
      </c>
      <c r="F4" s="5" t="n">
        <v>-622484</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earned on cash and marketable securities held in trust account</t>
        </is>
      </c>
      <c r="C6" s="5" t="n">
        <v>300447</v>
      </c>
      <c r="D6" s="5" t="n">
        <v>490020</v>
      </c>
      <c r="E6" s="5" t="n">
        <v>2815113</v>
      </c>
      <c r="F6" s="5" t="n">
        <v>518178</v>
      </c>
    </row>
    <row r="7">
      <c r="A7" s="4" t="inlineStr">
        <is>
          <t>Change in fair value of warrant liabilities</t>
        </is>
      </c>
      <c r="C7" s="5" t="n">
        <v>-117967</v>
      </c>
      <c r="D7" s="5" t="n">
        <v>2142351</v>
      </c>
      <c r="E7" s="5" t="n">
        <v>-520778</v>
      </c>
      <c r="F7" s="5" t="n">
        <v>4959040</v>
      </c>
    </row>
    <row r="8">
      <c r="A8" s="4" t="inlineStr">
        <is>
          <t>Total other income, net</t>
        </is>
      </c>
      <c r="C8" s="5" t="n">
        <v>182480</v>
      </c>
      <c r="D8" s="5" t="n">
        <v>2632371</v>
      </c>
      <c r="E8" s="5" t="n">
        <v>2294335</v>
      </c>
      <c r="F8" s="5" t="n">
        <v>5477218</v>
      </c>
    </row>
    <row r="9">
      <c r="A9" s="4" t="inlineStr">
        <is>
          <t>(Loss) Income before provision for income taxes</t>
        </is>
      </c>
      <c r="C9" s="5" t="n">
        <v>-86872</v>
      </c>
      <c r="D9" s="5" t="n">
        <v>2326399</v>
      </c>
      <c r="E9" s="5" t="n">
        <v>1411998</v>
      </c>
      <c r="F9" s="5" t="n">
        <v>4854734</v>
      </c>
    </row>
    <row r="10">
      <c r="A10" s="4" t="inlineStr">
        <is>
          <t>Provision for income taxes</t>
        </is>
      </c>
      <c r="C10" s="5" t="n">
        <v>-57025</v>
      </c>
      <c r="D10" s="5" t="n">
        <v>-73330</v>
      </c>
      <c r="E10" s="5" t="n">
        <v>-579078</v>
      </c>
      <c r="F10" s="5" t="n">
        <v>-73330</v>
      </c>
    </row>
    <row r="11">
      <c r="A11" s="4" t="inlineStr">
        <is>
          <t>Net (loss) income</t>
        </is>
      </c>
      <c r="C11" s="6" t="n">
        <v>-143897</v>
      </c>
      <c r="D11" s="6" t="n">
        <v>2253069</v>
      </c>
      <c r="E11" s="6" t="n">
        <v>832920</v>
      </c>
      <c r="F11" s="6" t="n">
        <v>4781404</v>
      </c>
    </row>
    <row r="12">
      <c r="A12" s="4" t="inlineStr">
        <is>
          <t>Class A Common Stock Subject to Possible Redemption</t>
        </is>
      </c>
      <c r="C12" s="4" t="inlineStr">
        <is>
          <t xml:space="preserve"> </t>
        </is>
      </c>
      <c r="D12" s="4" t="inlineStr">
        <is>
          <t xml:space="preserve"> </t>
        </is>
      </c>
      <c r="E12" s="4" t="inlineStr">
        <is>
          <t xml:space="preserve"> </t>
        </is>
      </c>
      <c r="F12" s="4" t="inlineStr">
        <is>
          <t xml:space="preserve"> </t>
        </is>
      </c>
    </row>
    <row r="13">
      <c r="A13" s="3" t="inlineStr">
        <is>
          <t>Other income:</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in Shares)</t>
        </is>
      </c>
      <c r="C14" s="5" t="n">
        <v>3208534</v>
      </c>
      <c r="D14" s="5" t="n">
        <v>35665000</v>
      </c>
      <c r="E14" s="5" t="n">
        <v>13754277</v>
      </c>
      <c r="F14" s="5" t="n">
        <v>35665000</v>
      </c>
    </row>
    <row r="15">
      <c r="A15" s="4" t="inlineStr">
        <is>
          <t>Basic and diluted net (loss) income per share (in Dollars per share)</t>
        </is>
      </c>
      <c r="C15" s="7" t="n">
        <v>-0.01</v>
      </c>
      <c r="D15" s="7" t="n">
        <v>0.05</v>
      </c>
      <c r="E15" s="7" t="n">
        <v>0.04</v>
      </c>
      <c r="F15" s="7" t="n">
        <v>0.11</v>
      </c>
    </row>
    <row r="16">
      <c r="A16" s="4" t="inlineStr">
        <is>
          <t>Class A Common Stock Not Subject to Possible Redemption</t>
        </is>
      </c>
      <c r="C16" s="4" t="inlineStr">
        <is>
          <t xml:space="preserve"> </t>
        </is>
      </c>
      <c r="D16" s="4" t="inlineStr">
        <is>
          <t xml:space="preserve"> </t>
        </is>
      </c>
      <c r="E16" s="4" t="inlineStr">
        <is>
          <t xml:space="preserve"> </t>
        </is>
      </c>
      <c r="F16" s="4" t="inlineStr">
        <is>
          <t xml:space="preserve"> </t>
        </is>
      </c>
    </row>
    <row r="17">
      <c r="A17" s="3" t="inlineStr">
        <is>
          <t>Other income:</t>
        </is>
      </c>
      <c r="C17" s="4" t="inlineStr">
        <is>
          <t xml:space="preserve"> </t>
        </is>
      </c>
      <c r="D17" s="4" t="inlineStr">
        <is>
          <t xml:space="preserve"> </t>
        </is>
      </c>
      <c r="E17" s="4" t="inlineStr">
        <is>
          <t xml:space="preserve"> </t>
        </is>
      </c>
      <c r="F17" s="4" t="inlineStr">
        <is>
          <t xml:space="preserve"> </t>
        </is>
      </c>
    </row>
    <row r="18">
      <c r="A18" s="4" t="inlineStr">
        <is>
          <t>Weighted average shares outstanding (in Shares)</t>
        </is>
      </c>
      <c r="B18" s="4" t="inlineStr">
        <is>
          <t>[1]</t>
        </is>
      </c>
      <c r="C18" s="5" t="n">
        <v>9790000</v>
      </c>
      <c r="D18" s="4" t="inlineStr">
        <is>
          <t xml:space="preserve"> </t>
        </is>
      </c>
      <c r="E18" s="5" t="n">
        <v>9790000</v>
      </c>
      <c r="F18" s="4" t="inlineStr">
        <is>
          <t xml:space="preserve"> </t>
        </is>
      </c>
    </row>
    <row r="19">
      <c r="A19" s="4" t="inlineStr">
        <is>
          <t>Basic and diluted net (loss) income per share (in Dollars per share)</t>
        </is>
      </c>
      <c r="C19" s="7" t="n">
        <v>-0.01</v>
      </c>
      <c r="D19" s="4" t="inlineStr">
        <is>
          <t xml:space="preserve"> </t>
        </is>
      </c>
      <c r="E19" s="7" t="n">
        <v>0.04</v>
      </c>
      <c r="F19" s="4" t="inlineStr">
        <is>
          <t xml:space="preserve"> </t>
        </is>
      </c>
    </row>
    <row r="20">
      <c r="A20" s="4" t="inlineStr">
        <is>
          <t>Class B Common Stock</t>
        </is>
      </c>
      <c r="C20" s="4" t="inlineStr">
        <is>
          <t xml:space="preserve"> </t>
        </is>
      </c>
      <c r="D20" s="4" t="inlineStr">
        <is>
          <t xml:space="preserve"> </t>
        </is>
      </c>
      <c r="E20" s="4" t="inlineStr">
        <is>
          <t xml:space="preserve"> </t>
        </is>
      </c>
      <c r="F20" s="4" t="inlineStr">
        <is>
          <t xml:space="preserve"> </t>
        </is>
      </c>
    </row>
    <row r="21">
      <c r="A21" s="3" t="inlineStr">
        <is>
          <t>Other income:</t>
        </is>
      </c>
      <c r="C21" s="4" t="inlineStr">
        <is>
          <t xml:space="preserve"> </t>
        </is>
      </c>
      <c r="D21" s="4" t="inlineStr">
        <is>
          <t xml:space="preserve"> </t>
        </is>
      </c>
      <c r="E21" s="4" t="inlineStr">
        <is>
          <t xml:space="preserve"> </t>
        </is>
      </c>
      <c r="F21" s="4" t="inlineStr">
        <is>
          <t xml:space="preserve"> </t>
        </is>
      </c>
    </row>
    <row r="22">
      <c r="A22" s="4" t="inlineStr">
        <is>
          <t>Weighted average shares outstanding (in Shares)</t>
        </is>
      </c>
      <c r="C22" s="4" t="inlineStr">
        <is>
          <t xml:space="preserve"> </t>
        </is>
      </c>
      <c r="D22" s="5" t="n">
        <v>8625000</v>
      </c>
      <c r="E22" s="4" t="inlineStr">
        <is>
          <t xml:space="preserve"> </t>
        </is>
      </c>
      <c r="F22" s="5" t="n">
        <v>8625000</v>
      </c>
    </row>
    <row r="23">
      <c r="A23" s="4" t="inlineStr">
        <is>
          <t>Basic and diluted net (loss) income per share (in Dollars per share)</t>
        </is>
      </c>
      <c r="C23" s="4" t="inlineStr">
        <is>
          <t xml:space="preserve"> </t>
        </is>
      </c>
      <c r="D23" s="7" t="n">
        <v>0.05</v>
      </c>
      <c r="E23" s="4" t="inlineStr">
        <is>
          <t xml:space="preserve"> </t>
        </is>
      </c>
      <c r="F23" s="7" t="n">
        <v>0.11</v>
      </c>
    </row>
    <row r="24"/>
    <row r="25">
      <c r="A25" s="4" t="inlineStr">
        <is>
          <t>[1] On February 6, 2023, the Company issued an aggregate of 8,625,000 shares of Class A common stock to the sponsor, upon the conversion of an equal number of shares of Class B common stock held by the sponsor (the “Conversion”). The 8,625,000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As such, the Class A shares are presented as redeemable Class A common stock subject to possible redemption and non-redeemable Class A common stock subject to possible redemption for the three and six months ended June 30, 2023.</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Diluted net (loss) income per share</t>
        </is>
      </c>
      <c r="B4" s="7" t="n">
        <v>-0.01</v>
      </c>
      <c r="C4" s="7" t="n">
        <v>0.05</v>
      </c>
      <c r="D4" s="7" t="n">
        <v>0.04</v>
      </c>
      <c r="E4" s="7" t="n">
        <v>0.11</v>
      </c>
    </row>
    <row r="5">
      <c r="A5" s="4" t="inlineStr">
        <is>
          <t>Class A Common Stock Not Subject to Possible Redemption</t>
        </is>
      </c>
      <c r="B5" s="4" t="inlineStr">
        <is>
          <t xml:space="preserve"> </t>
        </is>
      </c>
      <c r="C5" s="4" t="inlineStr">
        <is>
          <t xml:space="preserve"> </t>
        </is>
      </c>
      <c r="D5" s="4" t="inlineStr">
        <is>
          <t xml:space="preserve"> </t>
        </is>
      </c>
      <c r="E5" s="4" t="inlineStr">
        <is>
          <t xml:space="preserve"> </t>
        </is>
      </c>
    </row>
    <row r="6">
      <c r="A6" s="4" t="inlineStr">
        <is>
          <t>Diluted net (loss) income per share</t>
        </is>
      </c>
      <c r="B6" s="9" t="n">
        <v>-0.01</v>
      </c>
      <c r="C6" s="4" t="inlineStr">
        <is>
          <t xml:space="preserve"> </t>
        </is>
      </c>
      <c r="D6" s="9" t="n">
        <v>0.04</v>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4" t="inlineStr">
        <is>
          <t>Diluted net (loss) income per share</t>
        </is>
      </c>
      <c r="B8" s="4" t="inlineStr">
        <is>
          <t xml:space="preserve"> </t>
        </is>
      </c>
      <c r="C8" s="7" t="n">
        <v>0.05</v>
      </c>
      <c r="D8" s="4" t="inlineStr">
        <is>
          <t xml:space="preserve"> </t>
        </is>
      </c>
      <c r="E8" s="7"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116</v>
      </c>
      <c r="C2" s="6" t="n">
        <v>863</v>
      </c>
      <c r="D2" s="4" t="inlineStr">
        <is>
          <t xml:space="preserve"> </t>
        </is>
      </c>
      <c r="E2" s="6" t="n">
        <v>-5462937</v>
      </c>
      <c r="F2" s="6" t="n">
        <v>-5461958</v>
      </c>
    </row>
    <row r="3">
      <c r="A3" s="4" t="inlineStr">
        <is>
          <t>Balance (in Shares) at Dec. 31, 2021</t>
        </is>
      </c>
      <c r="B3" s="5" t="n">
        <v>1165000</v>
      </c>
      <c r="C3" s="5" t="n">
        <v>862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528335</v>
      </c>
      <c r="F4" s="5" t="n">
        <v>2528335</v>
      </c>
    </row>
    <row r="5">
      <c r="A5" s="4" t="inlineStr">
        <is>
          <t>Balance at Mar. 31, 2022</t>
        </is>
      </c>
      <c r="B5" s="6" t="n">
        <v>116</v>
      </c>
      <c r="C5" s="6" t="n">
        <v>863</v>
      </c>
      <c r="D5" s="4" t="inlineStr">
        <is>
          <t xml:space="preserve"> </t>
        </is>
      </c>
      <c r="E5" s="5" t="n">
        <v>-2934602</v>
      </c>
      <c r="F5" s="5" t="n">
        <v>-2933623</v>
      </c>
    </row>
    <row r="6">
      <c r="A6" s="4" t="inlineStr">
        <is>
          <t>Balance (in Shares) at Mar. 31, 2022</t>
        </is>
      </c>
      <c r="B6" s="5" t="n">
        <v>1165000</v>
      </c>
      <c r="C6" s="5" t="n">
        <v>8625000</v>
      </c>
      <c r="D6" s="4" t="inlineStr">
        <is>
          <t xml:space="preserve"> </t>
        </is>
      </c>
      <c r="E6" s="4" t="inlineStr">
        <is>
          <t xml:space="preserve"> </t>
        </is>
      </c>
      <c r="F6" s="4" t="inlineStr">
        <is>
          <t xml:space="preserve"> </t>
        </is>
      </c>
    </row>
    <row r="7">
      <c r="A7" s="4" t="inlineStr">
        <is>
          <t>Balance at Dec. 31, 2021</t>
        </is>
      </c>
      <c r="B7" s="6" t="n">
        <v>116</v>
      </c>
      <c r="C7" s="6" t="n">
        <v>863</v>
      </c>
      <c r="D7" s="4" t="inlineStr">
        <is>
          <t xml:space="preserve"> </t>
        </is>
      </c>
      <c r="E7" s="5" t="n">
        <v>-5462937</v>
      </c>
      <c r="F7" s="5" t="n">
        <v>-5461958</v>
      </c>
    </row>
    <row r="8">
      <c r="A8" s="4" t="inlineStr">
        <is>
          <t>Balance (in Shares) at Dec. 31, 2021</t>
        </is>
      </c>
      <c r="B8" s="5" t="n">
        <v>1165000</v>
      </c>
      <c r="C8" s="5" t="n">
        <v>8625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4781404</v>
      </c>
    </row>
    <row r="10">
      <c r="A10" s="4" t="inlineStr">
        <is>
          <t>Balance at Jun. 30, 2022</t>
        </is>
      </c>
      <c r="B10" s="6" t="n">
        <v>116</v>
      </c>
      <c r="C10" s="6" t="n">
        <v>863</v>
      </c>
      <c r="D10" s="4" t="inlineStr">
        <is>
          <t xml:space="preserve"> </t>
        </is>
      </c>
      <c r="E10" s="5" t="n">
        <v>-1217662</v>
      </c>
      <c r="F10" s="5" t="n">
        <v>-1216683</v>
      </c>
    </row>
    <row r="11">
      <c r="A11" s="4" t="inlineStr">
        <is>
          <t>Balance (in Shares) at Jun. 30, 2022</t>
        </is>
      </c>
      <c r="B11" s="5" t="n">
        <v>1165000</v>
      </c>
      <c r="C11" s="5" t="n">
        <v>8625000</v>
      </c>
      <c r="D11" s="4" t="inlineStr">
        <is>
          <t xml:space="preserve"> </t>
        </is>
      </c>
      <c r="E11" s="4" t="inlineStr">
        <is>
          <t xml:space="preserve"> </t>
        </is>
      </c>
      <c r="F11" s="4" t="inlineStr">
        <is>
          <t xml:space="preserve"> </t>
        </is>
      </c>
    </row>
    <row r="12">
      <c r="A12" s="4" t="inlineStr">
        <is>
          <t>Balance at Mar. 31, 2022</t>
        </is>
      </c>
      <c r="B12" s="6" t="n">
        <v>116</v>
      </c>
      <c r="C12" s="6" t="n">
        <v>863</v>
      </c>
      <c r="D12" s="4" t="inlineStr">
        <is>
          <t xml:space="preserve"> </t>
        </is>
      </c>
      <c r="E12" s="5" t="n">
        <v>-2934602</v>
      </c>
      <c r="F12" s="5" t="n">
        <v>-2933623</v>
      </c>
    </row>
    <row r="13">
      <c r="A13" s="4" t="inlineStr">
        <is>
          <t>Balance (in Shares) at Mar. 31, 2022</t>
        </is>
      </c>
      <c r="B13" s="5" t="n">
        <v>1165000</v>
      </c>
      <c r="C13" s="5" t="n">
        <v>8625000</v>
      </c>
      <c r="D13" s="4" t="inlineStr">
        <is>
          <t xml:space="preserve"> </t>
        </is>
      </c>
      <c r="E13" s="4" t="inlineStr">
        <is>
          <t xml:space="preserve"> </t>
        </is>
      </c>
      <c r="F13" s="4" t="inlineStr">
        <is>
          <t xml:space="preserve"> </t>
        </is>
      </c>
    </row>
    <row r="14">
      <c r="A14" s="4" t="inlineStr">
        <is>
          <t>Accretion for Class A common stock subject to redemption</t>
        </is>
      </c>
      <c r="B14" s="4" t="inlineStr">
        <is>
          <t xml:space="preserve"> </t>
        </is>
      </c>
      <c r="C14" s="4" t="inlineStr">
        <is>
          <t xml:space="preserve"> </t>
        </is>
      </c>
      <c r="D14" s="4" t="inlineStr">
        <is>
          <t xml:space="preserve"> </t>
        </is>
      </c>
      <c r="E14" s="5" t="n">
        <v>-536129</v>
      </c>
      <c r="F14" s="5" t="n">
        <v>-536129</v>
      </c>
    </row>
    <row r="15">
      <c r="A15" s="4" t="inlineStr">
        <is>
          <t>Net income (loss)</t>
        </is>
      </c>
      <c r="B15" s="4" t="inlineStr">
        <is>
          <t xml:space="preserve"> </t>
        </is>
      </c>
      <c r="C15" s="4" t="inlineStr">
        <is>
          <t xml:space="preserve"> </t>
        </is>
      </c>
      <c r="D15" s="4" t="inlineStr">
        <is>
          <t xml:space="preserve"> </t>
        </is>
      </c>
      <c r="E15" s="5" t="n">
        <v>2253069</v>
      </c>
      <c r="F15" s="5" t="n">
        <v>2253069</v>
      </c>
    </row>
    <row r="16">
      <c r="A16" s="4" t="inlineStr">
        <is>
          <t>Balance at Jun. 30, 2022</t>
        </is>
      </c>
      <c r="B16" s="6" t="n">
        <v>116</v>
      </c>
      <c r="C16" s="6" t="n">
        <v>863</v>
      </c>
      <c r="D16" s="4" t="inlineStr">
        <is>
          <t xml:space="preserve"> </t>
        </is>
      </c>
      <c r="E16" s="5" t="n">
        <v>-1217662</v>
      </c>
      <c r="F16" s="5" t="n">
        <v>-1216683</v>
      </c>
    </row>
    <row r="17">
      <c r="A17" s="4" t="inlineStr">
        <is>
          <t>Balance (in Shares) at Jun. 30, 2022</t>
        </is>
      </c>
      <c r="B17" s="5" t="n">
        <v>1165000</v>
      </c>
      <c r="C17" s="5" t="n">
        <v>8625000</v>
      </c>
      <c r="D17" s="4" t="inlineStr">
        <is>
          <t xml:space="preserve"> </t>
        </is>
      </c>
      <c r="E17" s="4" t="inlineStr">
        <is>
          <t xml:space="preserve"> </t>
        </is>
      </c>
      <c r="F17" s="4" t="inlineStr">
        <is>
          <t xml:space="preserve"> </t>
        </is>
      </c>
    </row>
    <row r="18">
      <c r="A18" s="4" t="inlineStr">
        <is>
          <t>Balance at Dec. 31, 2022</t>
        </is>
      </c>
      <c r="B18" s="6" t="n">
        <v>116</v>
      </c>
      <c r="C18" s="6" t="n">
        <v>863</v>
      </c>
      <c r="D18" s="4" t="inlineStr">
        <is>
          <t xml:space="preserve"> </t>
        </is>
      </c>
      <c r="E18" s="5" t="n">
        <v>-456367</v>
      </c>
      <c r="F18" s="5" t="n">
        <v>-455388</v>
      </c>
    </row>
    <row r="19">
      <c r="A19" s="4" t="inlineStr">
        <is>
          <t>Balance (in Shares) at Dec. 31, 2022</t>
        </is>
      </c>
      <c r="B19" s="5" t="n">
        <v>1165000</v>
      </c>
      <c r="C19" s="5" t="n">
        <v>8625000</v>
      </c>
      <c r="D19" s="4" t="inlineStr">
        <is>
          <t xml:space="preserve"> </t>
        </is>
      </c>
      <c r="E19" s="4" t="inlineStr">
        <is>
          <t xml:space="preserve"> </t>
        </is>
      </c>
      <c r="F19" s="4" t="inlineStr">
        <is>
          <t xml:space="preserve"> </t>
        </is>
      </c>
    </row>
    <row r="20">
      <c r="A20" s="4" t="inlineStr">
        <is>
          <t>Accretion for Class A common stock subject to redemption</t>
        </is>
      </c>
      <c r="B20" s="4" t="inlineStr">
        <is>
          <t xml:space="preserve"> </t>
        </is>
      </c>
      <c r="C20" s="4" t="inlineStr">
        <is>
          <t xml:space="preserve"> </t>
        </is>
      </c>
      <c r="D20" s="4" t="inlineStr">
        <is>
          <t xml:space="preserve"> </t>
        </is>
      </c>
      <c r="E20" s="5" t="n">
        <v>-2063913</v>
      </c>
      <c r="F20" s="5" t="n">
        <v>-2063913</v>
      </c>
    </row>
    <row r="21">
      <c r="A21" s="4" t="inlineStr">
        <is>
          <t>Conversion of Class B common stock to Class A common stock</t>
        </is>
      </c>
      <c r="B21" s="6" t="n">
        <v>863</v>
      </c>
      <c r="C21" s="6" t="n">
        <v>-863</v>
      </c>
      <c r="D21" s="4" t="inlineStr">
        <is>
          <t xml:space="preserve"> </t>
        </is>
      </c>
      <c r="E21" s="4" t="inlineStr">
        <is>
          <t xml:space="preserve"> </t>
        </is>
      </c>
      <c r="F21" s="4" t="inlineStr">
        <is>
          <t xml:space="preserve"> </t>
        </is>
      </c>
    </row>
    <row r="22">
      <c r="A22" s="4" t="inlineStr">
        <is>
          <t>Conversion of Class B common stock to Class A common stock (in Shares)</t>
        </is>
      </c>
      <c r="B22" s="5" t="n">
        <v>8625000</v>
      </c>
      <c r="C22" s="5" t="n">
        <v>-8625000</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976817</v>
      </c>
      <c r="F23" s="5" t="n">
        <v>976817</v>
      </c>
    </row>
    <row r="24">
      <c r="A24" s="4" t="inlineStr">
        <is>
          <t>Balance at Mar. 31, 2023</t>
        </is>
      </c>
      <c r="B24" s="6" t="n">
        <v>979</v>
      </c>
      <c r="C24" s="4" t="inlineStr">
        <is>
          <t xml:space="preserve"> </t>
        </is>
      </c>
      <c r="D24" s="4" t="inlineStr">
        <is>
          <t xml:space="preserve"> </t>
        </is>
      </c>
      <c r="E24" s="5" t="n">
        <v>-1543463</v>
      </c>
      <c r="F24" s="5" t="n">
        <v>-1542484</v>
      </c>
    </row>
    <row r="25">
      <c r="A25" s="4" t="inlineStr">
        <is>
          <t>Balance (in Shares) at Mar. 31, 2023</t>
        </is>
      </c>
      <c r="B25" s="5" t="n">
        <v>9790000</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116</v>
      </c>
      <c r="C26" s="6" t="n">
        <v>863</v>
      </c>
      <c r="D26" s="4" t="inlineStr">
        <is>
          <t xml:space="preserve"> </t>
        </is>
      </c>
      <c r="E26" s="5" t="n">
        <v>-456367</v>
      </c>
      <c r="F26" s="5" t="n">
        <v>-455388</v>
      </c>
    </row>
    <row r="27">
      <c r="A27" s="4" t="inlineStr">
        <is>
          <t>Balance (in Shares) at Dec. 31, 2022</t>
        </is>
      </c>
      <c r="B27" s="5" t="n">
        <v>1165000</v>
      </c>
      <c r="C27" s="5" t="n">
        <v>8625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832920</v>
      </c>
    </row>
    <row r="29">
      <c r="A29" s="4" t="inlineStr">
        <is>
          <t>Balance at Jun. 30, 2023</t>
        </is>
      </c>
      <c r="B29" s="6" t="n">
        <v>979</v>
      </c>
      <c r="C29" s="4" t="inlineStr">
        <is>
          <t xml:space="preserve"> </t>
        </is>
      </c>
      <c r="D29" s="4" t="inlineStr">
        <is>
          <t xml:space="preserve"> </t>
        </is>
      </c>
      <c r="E29" s="5" t="n">
        <v>-2201882</v>
      </c>
      <c r="F29" s="5" t="n">
        <v>-2200903</v>
      </c>
    </row>
    <row r="30">
      <c r="A30" s="4" t="inlineStr">
        <is>
          <t>Balance (in Shares) at Jun. 30, 2023</t>
        </is>
      </c>
      <c r="B30" s="5" t="n">
        <v>9790000</v>
      </c>
      <c r="C30" s="4" t="inlineStr">
        <is>
          <t xml:space="preserve"> </t>
        </is>
      </c>
      <c r="D30" s="4" t="inlineStr">
        <is>
          <t xml:space="preserve"> </t>
        </is>
      </c>
      <c r="E30" s="4" t="inlineStr">
        <is>
          <t xml:space="preserve"> </t>
        </is>
      </c>
      <c r="F30" s="4" t="inlineStr">
        <is>
          <t xml:space="preserve"> </t>
        </is>
      </c>
    </row>
    <row r="31">
      <c r="A31" s="4" t="inlineStr">
        <is>
          <t>Balance at Mar. 31, 2023</t>
        </is>
      </c>
      <c r="B31" s="6" t="n">
        <v>979</v>
      </c>
      <c r="C31" s="4" t="inlineStr">
        <is>
          <t xml:space="preserve"> </t>
        </is>
      </c>
      <c r="D31" s="4" t="inlineStr">
        <is>
          <t xml:space="preserve"> </t>
        </is>
      </c>
      <c r="E31" s="5" t="n">
        <v>-1543463</v>
      </c>
      <c r="F31" s="5" t="n">
        <v>-1542484</v>
      </c>
    </row>
    <row r="32">
      <c r="A32" s="4" t="inlineStr">
        <is>
          <t>Balance (in Shares) at Mar. 31, 2023</t>
        </is>
      </c>
      <c r="B32" s="5" t="n">
        <v>9790000</v>
      </c>
      <c r="C32" s="4" t="inlineStr">
        <is>
          <t xml:space="preserve"> </t>
        </is>
      </c>
      <c r="D32" s="4" t="inlineStr">
        <is>
          <t xml:space="preserve"> </t>
        </is>
      </c>
      <c r="E32" s="4" t="inlineStr">
        <is>
          <t xml:space="preserve"> </t>
        </is>
      </c>
      <c r="F32" s="4" t="inlineStr">
        <is>
          <t xml:space="preserve"> </t>
        </is>
      </c>
    </row>
    <row r="33">
      <c r="A33" s="4" t="inlineStr">
        <is>
          <t>Accretion for Class A common stock subject to redemption</t>
        </is>
      </c>
      <c r="B33" s="4" t="inlineStr">
        <is>
          <t xml:space="preserve"> </t>
        </is>
      </c>
      <c r="C33" s="4" t="inlineStr">
        <is>
          <t xml:space="preserve"> </t>
        </is>
      </c>
      <c r="D33" s="4" t="inlineStr">
        <is>
          <t xml:space="preserve"> </t>
        </is>
      </c>
      <c r="E33" s="5" t="n">
        <v>-514522</v>
      </c>
      <c r="F33" s="5" t="n">
        <v>-514522</v>
      </c>
    </row>
    <row r="34">
      <c r="A34" s="4" t="inlineStr">
        <is>
          <t>Net income (loss)</t>
        </is>
      </c>
      <c r="B34" s="4" t="inlineStr">
        <is>
          <t xml:space="preserve"> </t>
        </is>
      </c>
      <c r="C34" s="4" t="inlineStr">
        <is>
          <t xml:space="preserve"> </t>
        </is>
      </c>
      <c r="D34" s="4" t="inlineStr">
        <is>
          <t xml:space="preserve"> </t>
        </is>
      </c>
      <c r="E34" s="5" t="n">
        <v>-143897</v>
      </c>
      <c r="F34" s="5" t="n">
        <v>-143897</v>
      </c>
    </row>
    <row r="35">
      <c r="A35" s="4" t="inlineStr">
        <is>
          <t>Balance at Jun. 30, 2023</t>
        </is>
      </c>
      <c r="B35" s="6" t="n">
        <v>979</v>
      </c>
      <c r="C35" s="4" t="inlineStr">
        <is>
          <t xml:space="preserve"> </t>
        </is>
      </c>
      <c r="D35" s="4" t="inlineStr">
        <is>
          <t xml:space="preserve"> </t>
        </is>
      </c>
      <c r="E35" s="6" t="n">
        <v>-2201882</v>
      </c>
      <c r="F35" s="6" t="n">
        <v>-2200903</v>
      </c>
    </row>
    <row r="36">
      <c r="A36" s="4" t="inlineStr">
        <is>
          <t>Balance (in Shares) at Jun. 30, 2023</t>
        </is>
      </c>
      <c r="B36" s="5" t="n">
        <v>97900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32920</v>
      </c>
      <c r="C4" s="6" t="n">
        <v>4781404</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2815113</v>
      </c>
      <c r="C6" s="5" t="n">
        <v>-518178</v>
      </c>
    </row>
    <row r="7">
      <c r="A7" s="4" t="inlineStr">
        <is>
          <t>Change in fair value of warrant liabilities</t>
        </is>
      </c>
      <c r="B7" s="5" t="n">
        <v>520778</v>
      </c>
      <c r="C7" s="5" t="n">
        <v>-4959040</v>
      </c>
    </row>
    <row r="8">
      <c r="A8" s="3" t="inlineStr">
        <is>
          <t>Changes in operating assets and liabilities:</t>
        </is>
      </c>
      <c r="B8" s="4" t="inlineStr">
        <is>
          <t xml:space="preserve"> </t>
        </is>
      </c>
      <c r="C8" s="4" t="inlineStr">
        <is>
          <t xml:space="preserve"> </t>
        </is>
      </c>
    </row>
    <row r="9">
      <c r="A9" s="4" t="inlineStr">
        <is>
          <t>Prepaid expenses</t>
        </is>
      </c>
      <c r="B9" s="5" t="n">
        <v>-44240</v>
      </c>
      <c r="C9" s="5" t="n">
        <v>-20618</v>
      </c>
    </row>
    <row r="10">
      <c r="A10" s="4" t="inlineStr">
        <is>
          <t>Accounts payable and accrued expenses</t>
        </is>
      </c>
      <c r="B10" s="5" t="n">
        <v>-6338</v>
      </c>
      <c r="C10" s="5" t="n">
        <v>145836</v>
      </c>
    </row>
    <row r="11">
      <c r="A11" s="4" t="inlineStr">
        <is>
          <t>Income taxes payable</t>
        </is>
      </c>
      <c r="B11" s="5" t="n">
        <v>529078</v>
      </c>
      <c r="C11" s="5" t="n">
        <v>73330</v>
      </c>
    </row>
    <row r="12">
      <c r="A12" s="4" t="inlineStr">
        <is>
          <t>Net cash used in operating activities</t>
        </is>
      </c>
      <c r="B12" s="5" t="n">
        <v>-982915</v>
      </c>
      <c r="C12" s="5" t="n">
        <v>-497266</v>
      </c>
    </row>
    <row r="13">
      <c r="A13" s="3" t="inlineStr">
        <is>
          <t>Cash Flows from Investing Activities:</t>
        </is>
      </c>
      <c r="B13" s="4" t="inlineStr">
        <is>
          <t xml:space="preserve"> </t>
        </is>
      </c>
      <c r="C13" s="4" t="inlineStr">
        <is>
          <t xml:space="preserve"> </t>
        </is>
      </c>
    </row>
    <row r="14">
      <c r="A14" s="4" t="inlineStr">
        <is>
          <t>Cash withdrawn from Trust Account to pay franchise and income taxes</t>
        </is>
      </c>
      <c r="B14" s="5" t="n">
        <v>1023667</v>
      </c>
      <c r="C14" s="4" t="inlineStr">
        <is>
          <t xml:space="preserve"> </t>
        </is>
      </c>
    </row>
    <row r="15">
      <c r="A15" s="4" t="inlineStr">
        <is>
          <t>Cash withdrawn from Trust Account to pay for Class A common stock redemptions</t>
        </is>
      </c>
      <c r="B15" s="5" t="n">
        <v>318435861</v>
      </c>
      <c r="C15" s="4" t="inlineStr">
        <is>
          <t xml:space="preserve"> </t>
        </is>
      </c>
    </row>
    <row r="16">
      <c r="A16" s="4" t="inlineStr">
        <is>
          <t>Cash deposited in Trust Account for extension</t>
        </is>
      </c>
      <c r="B16" s="5" t="n">
        <v>-400000</v>
      </c>
      <c r="C16" s="4" t="inlineStr">
        <is>
          <t xml:space="preserve"> </t>
        </is>
      </c>
    </row>
    <row r="17">
      <c r="A17" s="4" t="inlineStr">
        <is>
          <t>Net cash provided by investing activities</t>
        </is>
      </c>
      <c r="B17" s="5" t="n">
        <v>319059528</v>
      </c>
      <c r="C17" s="4" t="inlineStr">
        <is>
          <t xml:space="preserve"> </t>
        </is>
      </c>
    </row>
    <row r="18">
      <c r="A18" s="3" t="inlineStr">
        <is>
          <t>Cash Flows from Financing Activities:</t>
        </is>
      </c>
      <c r="B18" s="4" t="inlineStr">
        <is>
          <t xml:space="preserve"> </t>
        </is>
      </c>
      <c r="C18" s="4" t="inlineStr">
        <is>
          <t xml:space="preserve"> </t>
        </is>
      </c>
    </row>
    <row r="19">
      <c r="A19" s="4" t="inlineStr">
        <is>
          <t>Repayment of promissory note – related party</t>
        </is>
      </c>
      <c r="B19" s="4" t="inlineStr">
        <is>
          <t xml:space="preserve"> </t>
        </is>
      </c>
      <c r="C19" s="5" t="n">
        <v>-579</v>
      </c>
    </row>
    <row r="20">
      <c r="A20" s="4" t="inlineStr">
        <is>
          <t>Proceeds from promissory note to related party- extension</t>
        </is>
      </c>
      <c r="B20" s="5" t="n">
        <v>400000</v>
      </c>
      <c r="C20" s="4" t="inlineStr">
        <is>
          <t xml:space="preserve"> </t>
        </is>
      </c>
    </row>
    <row r="21">
      <c r="A21" s="4" t="inlineStr">
        <is>
          <t>Redemption of Class A common stock</t>
        </is>
      </c>
      <c r="B21" s="5" t="n">
        <v>-318435861</v>
      </c>
      <c r="C21" s="4" t="inlineStr">
        <is>
          <t xml:space="preserve"> </t>
        </is>
      </c>
    </row>
    <row r="22">
      <c r="A22" s="4" t="inlineStr">
        <is>
          <t>Net cash used in financing activities</t>
        </is>
      </c>
      <c r="B22" s="5" t="n">
        <v>-318035861</v>
      </c>
      <c r="C22" s="5" t="n">
        <v>-579</v>
      </c>
    </row>
    <row r="23">
      <c r="A23" s="4" t="inlineStr">
        <is>
          <t>Net change in cash</t>
        </is>
      </c>
      <c r="B23" s="5" t="n">
        <v>40752</v>
      </c>
      <c r="C23" s="5" t="n">
        <v>-497845</v>
      </c>
    </row>
    <row r="24">
      <c r="A24" s="4" t="inlineStr">
        <is>
          <t>Cash, beginning of period</t>
        </is>
      </c>
      <c r="B24" s="5" t="n">
        <v>352305</v>
      </c>
      <c r="C24" s="5" t="n">
        <v>751090</v>
      </c>
    </row>
    <row r="25">
      <c r="A25" s="4" t="inlineStr">
        <is>
          <t>Cash, end of the period</t>
        </is>
      </c>
      <c r="B25" s="5" t="n">
        <v>393057</v>
      </c>
      <c r="C25" s="6" t="n">
        <v>253245</v>
      </c>
    </row>
    <row r="26">
      <c r="A26" s="3" t="inlineStr">
        <is>
          <t>Supplementary cash flow information:</t>
        </is>
      </c>
      <c r="B26" s="4" t="inlineStr">
        <is>
          <t xml:space="preserve"> </t>
        </is>
      </c>
      <c r="C26" s="4" t="inlineStr">
        <is>
          <t xml:space="preserve"> </t>
        </is>
      </c>
    </row>
    <row r="27">
      <c r="A27" s="4" t="inlineStr">
        <is>
          <t>Cash paid for income taxes</t>
        </is>
      </c>
      <c r="B27" s="6" t="n">
        <v>5000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INESS OPERATIONS</t>
        </is>
      </c>
      <c r="B4" s="4" t="inlineStr">
        <is>
          <t>NOTE 1. ORGANIZATION AND BUINESS OPERATIONS Twelve Seas Investment Company II (the “Company”)
is a blank check company incorporated in Delaware on July 21, 2020. The Company was formed for the purpose of effecting a merger, capital
stock exchange, asset acquisition, stock purchase, reorganization or similar business combination with one or more businesses (an “initial
business combination”). The Company has not selected any specific business combination target and the Company has not, nor has
anyone on its behalf, initiated any substantive discussions, directly or indirectly, with any business combination target with respect
to the initial business combination. As of June 30, 2023, the Company had not commenced
any operations. All activity for the period from July 21, 2020 (inception) through June 30, 2023, relates to the Company’s formation
and its initial public offering, which is described below (the “initial public offering”). The Company will not generate
any operating revenues until after the completion of an initial business combination, at the earliest. The Company generates non-operating
income in the form of interest income from the proceeds derived from the initial public offering. The Company’s sponsor is Twelve Seas Sponsor
II LLC, a Delaware limited liability company (the “sponsor”). The registration statement for the initial public
offering (the “IPO Registration Statement”) was declared effective on February 25, 2021 (the “Effective Date”).
On March 2, 2021, the Company consummated the initial public offering of 30,000,000 units, at $10.00 per unit, generating gross proceeds
of $300,000,000, which is discussed in Note 3. The underwriters had a 45-day option (the “over-allotment
option”) from the date of the initial public offering to purchase up to an additional 4,500,000 units (the “over-allotment
units”). On March 8, 2021, the underwriters exercised their over-allotment option in full, and the closing of the issuance and
sale of the additional 4,500,000 over-allotment units occurred on March 10, 2021, generating gross proceeds of $45,000,000. Simultaneously with the closing of the initial
public offering, the Company completed a private placement (the “private placement”) of an aggregate of 800,000 units to
the sponsor and the representative at a purchase price of $10.00 per unit (the “placement units”), generating gross proceeds
to the Company of $8,000,000. In connection with the closing of the purchase of the over-allotment units, the Company sold an additional
90,000 placement units to the sponsor at a price of $10.00 per placement unit, generating an additional $900,000 of gross proceeds. On March 2, 2021, the Company also issued to Mizuho
Securities USA LLC (the “representative”) 275,000 shares of Class A common stock (the “representative shares”)
upon the consummation of the initial public offering. The Company accounts for the representative shares as an expense of the initial
public offering resulting in a charge directly to stockholders’ deficit, at an estimated fair value of $2,750,000. Transaction costs amounted to $10,178,359, consisting
of $6,900,000 of underwriting commissions, fair value of the representative shares of $2,750,000 and $528,359 of other cash offering
costs. As of June 30, 2023, $393,057 of cash was held
outside of the U.S. based trust account established in connection with the initial public offering (the “trust account”)
and is available for working capital purposes. Following the closing of the initial public offering
and the over-allotment option, which was fully exercised, on March 2, 2021 and March 10, 2021, respectively, $345,000,000 ($10.00 per
unit) from the net proceeds of the sale of the units in the initial public offering and the sale of the placement units was placed in
a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On March 3, 2023, the Continental Stock Transfer &amp; Trust Company (“Continental”) instructed Continental
to liquidate the investments held in the trust account and instead to hold the funds in the trust account in an interest-bearing
demand deposit account at Morgan Stanley, with Continental continuing to act as trustee. As a result, following the liquidation of investments in
the trust account, the remaining proceeds from the initial public offering and private placement are no longer invested in U.S. government
securities or money market fund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lacement units will not
be released from the trust account until the earliest of (a) the completion of the Company’s initial business combination, (b)
the redemption of any shares of the Company’s Class A common stock sold as part of the units in the initial public offering (the
“public shares”) properly submitted in connection with a stockholder vote to amend the Company’s amended and restated
certificate of incorporation (as amended, the “Certificate of Incorporation”), and (c) the redemption of the Company’s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holders of the public shares (the “public stockholders”). The Company initially had 24 months from the
closing of the initial public offering, or until March 2, 2023, to consummate an initial business combination. On February 28, 2023,
the Company held a special meeting of stockholders, at which stockholders approved an extension (“Extension”) of the time
the Company has to complete a business combination to from March 2, 2023 to December 2, 2023, or such earlier date as determined by the
board of directors (the “Combination Period”). In connection with such meeting, stockholders holding 31,291,466 public shares
exercised their right to redeem such shares for a pro rata portion of the funds in the trust account, and as a result $318,435,861 (approximately
$10.17 per share) was removed from the trust account to pay such holders. The Company will deposit $100,000, or approximately $0.03 per
share of the Company’s Class A common stock sold in the Company’s initial public offering that was not redeemed in connection
with the Extension, into the Company’s trust account (i) in connection with the first drawdown under the Note and (ii) for each
of the eight subsequent calendar months (commencing on April 3, 2023 and ending on the 2nd day of each subsequent month), or portion
thereof, that is needed by the Company to complete an initial business combination. Such amounts will be distributed either to (i) all
of the holders of public shares upon the Company’s liquidation or (ii) holders of public shares who elect to have their shares
redeemed in connection with the consummation of the business combination. In connection with the Extension, on March 3,
2023, the Company issued a promissory note in the aggregate principal amount of up to $900,000 (the “Sponsor Loans”) to the
sponsor, pursuant to which the sponsor agreed to provide the Company with equal installments of $100,000, to be deposited into the trust
account for each month of the Extension. Following the redemptions, the Company had 3,208,534 public shares outstanding. If the Company
is unable to complete an initial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e IPO Registration
Statement, and then seek to dissolve and liquidate. On February 6, 2023, the Company issued an aggregate
of 8,625,000 shares of Class A common stock to the sponsor, upon the conversion of an equal number of shares of Class B common stock
held by the sponsor. The 8,625,000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The Company will only proceed with an initial
business combination if the Company has net tangible assets of at least $5,000,001 following any related redemptions and, if the Company
seeks stockholder approval, a majority of the shares voted are voted in favor of the initial business combination.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the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nd any public shares purchased during or after the initial public offering in favor of approving an initial business
combination. Additionally, each public stockholder may elect to redeem their public shares without voting, and if they do vote, irrespective
of whether they vote for or against the proposed transaction. The sponsor, officers and directors and representative
have agreed to (i) waive their redemption rights with respect to their founder shares, shares of the Company’s common stock included
within the placement units (the “placement shares”), and public shares in connection with the completion of the initial business
combination, (ii) waive their redemption rights with respect to their founder shares, placement shares, and public shares in connection
with a stockholder vote to approve an amendment to the Certificate of Incorporation, and (iii) waive their rights to liquidating distributions
from the trust account with respect to their founder shares and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its belief that the sponsor’s only assets
are securities of the Company. Therefore, the Company cannot assure that its sponsor would be able to satisfy those obligation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n initial business combination, a stockholder vote to extend the time by which the Company
must complete its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vote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 On February 28, 2023, the Company’s stockholders
redeemed 31,291,466 Class A common stock for a total of $318,435,861. The Company evaluated the classification and accounting of the
stock redemption under Accounting Standards Codification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no excise tax liability should be recorded at this time. Liquidity and Capital Resources As of June 30, 2023, the Company had $393,057
in its operating bank account and working capital deficit of $1,493,103, excluding franchise and income taxes payable. All remaining
cash held in the trust account is generally unavailable for the Company’s use prior to an initial business combination and is restricted
for use either in an initial business combination or to redeem common stock. Through June 30, 2023, the Company’s liquidity
needs were satisfied through receipt of $25,000 from the sale of the founder shares, issuance of a $300,000 unsecured promissory note
to the sponsor, and the remaining net proceeds from the initial public offering and the sale of placement units. Additionally, on March 3, 2023, the Company issued
a promissory note in the principal amount of up to $900,000 to the sponsor, pursuant to which the sponsor agreed to loan to the Company
up to such amount in connection with the extension of the date by which the Company must either (i) consummate a business combination,
(ii) cease all operations, or (iii) redeem or repurchase 100% of the Company’s outstanding public shares, from March 2, 2023 to
December 2, 2023 (or such earlier date as determined by the board of directors). As of June 30, 2023, $400,000 has been borrowed against
the promissory note, with $500,000 remaining for withdrawal. Going Concern The Company anticipates that the $393,057 outside
of the trust account as of June 30, 2023, might not be sufficient to allow the Company to operate until December 2, 2023 (i.e., the Combination
Period), assuming that an initial business combination is not consummated during that time. Until consummation of its initial business
combination, the Company will be using the funds not held in the trust account, the Sponsor Loans, and any additional working capital
loans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n addition to the Sponsor Loans, the Company
can raise additional capital through working capital loans from the initial stockholders, the Company’s officers, directors, or
their respective affiliates (which is described in Note 5), or through loans from third parties. Except for the Sponsor Loans, none of
the sponsor, officers or directors is under any obligation to advance funds to, or to invest in, the Company. If the Company is unable
to raise additional capital, it may be required to take additional measures to conserve liquidity, which could include, but may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the Financial Accounting Standards Board (“FASB”) Accounting Standards
Update (“ASU”) 2014-15, “Disclosures of Uncertainties about an Entity’s Ability to Continue as a Going Concern,”
the Company has until December 2, 2023, to consummate an initial business combination. However, if the Company is unable to complete
an initial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IPO Registration Statement, and then seek to dissolve and liquidate.
Management plans to complete an initial business combination prior to the mandatory liquidation date. Management has determined that the uncertainty
of availability of new financing to meet its liquidity needs and mandatory liquidation, should an initial business combination not occur,
and potential subsequent dissolution raise substantial doubt about the Company’s ability to continue as a going concern. No adjustments
have been made to the carrying amounts of assets or liabilities should the Company be required to liquidate after December 2, 2023. The
Company intends to complete an initial business combination prior to its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3 are not necessarily indicative of the results
to be expected for the year ending December 31, 2023 or for any future periods. The accompanying unaudited condensed financial
statements should be read in conjunction with the audited financial statements and notes thereto included in the Annual Report on Form
10-K filed by the Company with the SEC on March 31,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warrant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Cash and Marketable Securities Held in
Trust Account The funds in the trust account were initially
invested in United States government securities within the meaning of Section 2(a)(16) of the Investment Company Act, having a maturity
of 185 days or less, or in money market funds meeting the conditions of paragraphs (d)(1), (d)(2), (d)(3) and (d)(4) of Rule 2a-7 promulgated
under the Investment Company Act (or any successor rule), which invest only in direct U.S. government treasury obligations, as determined
by the Company. On March 3, 2023, the Company instructed Continental to liquidate the investments held in the trust account
and instead to hold the funds in the trust account in an interest-bearing demand deposit account at Morgan Stanley, with Continental
continuing to act as trustee, until the earlier of the consummation of the Company’s initial business combination or its liquidation.
As a result, following the liquidation of investments in the trust account, the remaining proceeds from the initial public
offering and private placement are no longer invested in U.S. government securities or money market funds. As of June 30, 2023 and December 31, 2022, the
assets held in the trust account were held in an interest-bearing demand deposit account and a money market mutual fund, respectively,
and presented at fair value at each reporting period. Financial Instruments The fair value of the Company’s certain
assets and liabilities, which qualify as financial instruments under the FASB ASC 820, “Fair Value Measurements and Disclosures”
(“ASC 820”), approximates the carrying amounts represented in the condensed balance sheets as of June 30, 2023 and December
31, 2022, except for warrant liabilities (see Note 7). The fair values of cash, accounts payable, accrued expenses, and promissory note
– related party are estimated to approximate the carrying values as of June 30, 2023 and December 31, 2022 due to the short maturities
of such instruments. 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condensed balance sheets as current or non-current based on whether or not net-cash settlement or conversion of the instrument
is required within 12 months of the condensed balance sheet date. The Company has determined that both the warrants included within the
placement units (the “placement warrants”) and the warrants included within the units sold in the initial public offering
(the “public warrants”) are a derivative instrument. The Company evaluated the warrants (which are
discussed in Note 4, Note 6, and Note 7) in accordance with ASC 815-40, “Derivatives and Hedging — Contracts in Entity’s
Own Equity” (“ASC 815”), and concluded that a provision in the warrant agreement, dated February 25, 2021, by and between
the Company and Continental, as warrant agent (the “warrant agreement”), relating to certain tender or exchange offers precludes
the warrants from being accounted for as components of equity. As the warrants meet the definition of a derivative as contemplated in
ASC 815, the warrants are recorded as warrant liabilities on the condensed balance sheets and measured at fair value at inception (on
the date of the initial public offering) and at each reporting date in accordance with ASC 820, with changes in fair value recognized
in the condensed statements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other income (expense) in the condensed statements of operations.
Offering costs associated with the Class A common stock, including the cost of the Class A warrants, were charged to Class A common stock
subject to possible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at the initial public offering features certain redemption rights that are considered to be outside of the Company’s
control and subject to the occurrence of uncertain future events. Accordingly, as of June 30, 2023 and December 31, 2022, 3,208,534 and
34,500,000 shares, respectively, of Class A common stock subject to possible redemption are presented as temporary equity, outside of
the stockholders’ deficit section of the Company’s condensed balance sheets. On February 28, 2023, the Company held a special
meeting, voting to extending the time the Company has to complete a business combination from March 2, 2023 to December 2, 2023. In connection
with such meeting, the Company’s stockholders holding 31,291,466 public shares exercised their right to redeem such shares for
a pro rata portion of the funds in the trust account, and as a result $318,435,861 (approximately $10.17 per share) was removed from
the trust account to pay such holders. In connection with the Extension, on March 3, 2023, the Company issued a promissory note in the
aggregate principal amount of up to $900,000 to the sponsor, pursuant to which the sponsor agreed to provide the Company with equal installments
of $100,000, to be deposited into the trust account for each month in which the Combination Period is extended. Following the redemptions,
the Company had 3,208,534 public shares outstanding. As of June 30, 2023, $400,000 has been borrowed against the promissory note, with
$500,000 remaining for withdrawal. Additionally, the Company has issued representative
shares (see Note 8). The representative has waived their redemption rights, and as such these shares remain in stockholders’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Increases or decreases in the carrying amount
of redeemable common stock are affected by charges against additional paid-in capital and accumulated deficit. As of June 30, 2023 and December 31, 2022,
the Class A common stock reflected in the condensed balance sheets are reconciled in the following table:
Gross proceeds $ 345,000,000
Less:
Proceeds allocated to public warrants (8,816,636 )
Issuance costs related to Class A common stock (9,918,245 )
Plus:
Accretion of carrying value to redemption value 18,734,881
Class A common stock subject to possible redemption, December 31, 2021 345,000,000
Plus:
Accretion of carrying value to redemption value 3,690,554
Class A common stock subject to possible redemption, December 31, 2022 348,690,554
Less:
Redemption (318,435,861 )
Plus:
Accretion of carrying value to redemption value 2,578,435
Class A common stock subject to possible redemption, June 30, 2023 $ 32,833,128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that such annual effective rate be applied to year-to-date income in interim periods under
ASC 740-270-30-5. As of June 30, 2023 and December 31, 2022, the Company’s deferred tax asset had a full valuation allowance recorded
against it. The Company’s effective tax rate was -65.64% and 3.15% for the three months ended June 30, 2023 and 2022, respectively,
and 41.01% and 1.51%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For the three and six months ended June 30, 2023 and
2022, The Company had one and two classes of shares, respectively, which are referred to as Class A common stock subject to possible redemption
and Class A common stock not subject to possible redemption and Class A common stock and Class B common stock, respectively. Income and
losses are shared pro rata between the class and classes of shares, respectively. Accretion associated with the redeemable shares of Class
A common stock subject to possible redemption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1,796,667 Class A common stock in the aggregate. For the three and six months ended June 30, 2023
and 2022, the Company did not have any dilutive securities or other contracts that could, potentially, be exercised or converted into
common stock and then share in the earnings of the Company. As a result, diluted net income (loss) per common stock is the same as basic
net income per common stock for the periods presented. The following table reflects the calculation of
basic and diluted net income (loss) per common stock (in dollars, except per share amounts):
For the Three Months Ended June 30,
2023 2022
Class A - redeemable Class A – non-redeemable Class A Class B
Basic and diluted net (loss) income per common stock
Numerator:
Allocation of net (loss) income, as adjusted $ (35,519 ) $ (108,378 ) $ 1,814,308 $ 438,761
Denominator:
Basic and diluted weighted average shares outstanding 3,208,534 9,790,000 33,655,000 8,625,000
Basic and diluted net (loss) income per common stock $ (0.01 ) $ (0.01 ) $ 0.05 $ 0.05
For the Six Months Ended June 30,
2023 2022
Class A - redeemable Class A – non-redeemable Class A Class B
Basic and diluted net income per common stock
Numerator:
Allocation of net income, as adjusted $ 486,582 $ 346,338 $ 3,850,277 $ 931,127
Denominator:
Basic and diluted weighted average shares outstanding 13,754,277 9,790,000 33,655,000 8,625,000
Basic and diluted net income per common stock $ 0.04 $ 0.04 $ 0.11 $ 0.11 (i) On February 6, 2023, the Company issued an
aggregate of 8,625,000 shares of Class A common stock to the sponsor, upon the Conversion of an equal number of shares of Class B common
stock held by the sponsor. The 8,625,000 founder shares of Class A common stock issued in connection with the Conversion are subject
to the same restrictions as applied to the shares of Class B common stock before the Conversion, including, among others, certain transfer
restrictions, waiver of redemption rights and the obligation to vote in favor of an initial business combination as described in the
prospectus for the Company’s initial public offering. As such, the Class A shares are presented as redeemable and non-redeemable
for the three and six months ended June 30, 2023. Recent Accounting Standard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15:26Z</dcterms:created>
  <dcterms:modified xmlns:dcterms="http://purl.org/dc/terms/" xmlns:xsi="http://www.w3.org/2001/XMLSchema-instance" xsi:type="dcterms:W3CDTF">2023-08-21T20:15:26Z</dcterms:modified>
</cp:coreProperties>
</file>